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F" sheetId="6" state="visible" r:id="rId6"/>
    <sheet xmlns:r="http://schemas.openxmlformats.org/officeDocument/2006/relationships" name="DESCRIPTION OF BUSINESS AND HIS" sheetId="7" state="visible" r:id="rId7"/>
    <sheet xmlns:r="http://schemas.openxmlformats.org/officeDocument/2006/relationships" name="BASIS OF PRESENTATION AND GOING" sheetId="8" state="visible" r:id="rId8"/>
    <sheet xmlns:r="http://schemas.openxmlformats.org/officeDocument/2006/relationships" name="SUMMARY OF SIGNIFICANT POLICIES"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ROBOT CACHE _ RIGHTS TO TOKENS " sheetId="12" state="visible" r:id="rId12"/>
    <sheet xmlns:r="http://schemas.openxmlformats.org/officeDocument/2006/relationships" name="ADVANCES FROM RELATED PARTIES"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STOCK WARRANTS" sheetId="17" state="visible" r:id="rId17"/>
    <sheet xmlns:r="http://schemas.openxmlformats.org/officeDocument/2006/relationships" name="SHAREHOLDERS_ DEFICI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POLICI_2" sheetId="21" state="visible" r:id="rId21"/>
    <sheet xmlns:r="http://schemas.openxmlformats.org/officeDocument/2006/relationships" name="FIXED ASSETS (Tables)" sheetId="22" state="visible" r:id="rId22"/>
    <sheet xmlns:r="http://schemas.openxmlformats.org/officeDocument/2006/relationships" name="INTANGIBLE ASSETS (Tables)" sheetId="23" state="visible" r:id="rId23"/>
    <sheet xmlns:r="http://schemas.openxmlformats.org/officeDocument/2006/relationships" name="ADVANCES FROM RELATED PARTIES (" sheetId="24" state="visible" r:id="rId24"/>
    <sheet xmlns:r="http://schemas.openxmlformats.org/officeDocument/2006/relationships" name="NOTES PAYABLE (Tables)" sheetId="25" state="visible" r:id="rId25"/>
    <sheet xmlns:r="http://schemas.openxmlformats.org/officeDocument/2006/relationships" name="CONVERTIBLE NOTES PAYABLE (Tabl" sheetId="26" state="visible" r:id="rId26"/>
    <sheet xmlns:r="http://schemas.openxmlformats.org/officeDocument/2006/relationships" name="STOCK WARRANTS (Tables)" sheetId="27" state="visible" r:id="rId27"/>
    <sheet xmlns:r="http://schemas.openxmlformats.org/officeDocument/2006/relationships" name="DESCRIPTION OF BUSINESS AND H_2" sheetId="28" state="visible" r:id="rId28"/>
    <sheet xmlns:r="http://schemas.openxmlformats.org/officeDocument/2006/relationships" name="BASIS OF PRESENTATION AND GOI_2" sheetId="29" state="visible" r:id="rId29"/>
    <sheet xmlns:r="http://schemas.openxmlformats.org/officeDocument/2006/relationships" name="SUMMARY OF SIGNIFICANT POLICI_3" sheetId="30" state="visible" r:id="rId30"/>
    <sheet xmlns:r="http://schemas.openxmlformats.org/officeDocument/2006/relationships" name="FIXED ASSETS (Details)" sheetId="31" state="visible" r:id="rId31"/>
    <sheet xmlns:r="http://schemas.openxmlformats.org/officeDocument/2006/relationships" name="FIXED ASSETS (Details Narrative" sheetId="32" state="visible" r:id="rId32"/>
    <sheet xmlns:r="http://schemas.openxmlformats.org/officeDocument/2006/relationships" name="INTANGIBLE ASSETS (Details)" sheetId="33" state="visible" r:id="rId33"/>
    <sheet xmlns:r="http://schemas.openxmlformats.org/officeDocument/2006/relationships" name="INTANGIBLE ASSETS (Details Narr" sheetId="34" state="visible" r:id="rId34"/>
    <sheet xmlns:r="http://schemas.openxmlformats.org/officeDocument/2006/relationships" name="ROBOT CACHE _ RIGHTS TO TOKEN_2" sheetId="35" state="visible" r:id="rId35"/>
    <sheet xmlns:r="http://schemas.openxmlformats.org/officeDocument/2006/relationships" name="ADVANCES FROM RELATED PARTIES_2" sheetId="36" state="visible" r:id="rId36"/>
    <sheet xmlns:r="http://schemas.openxmlformats.org/officeDocument/2006/relationships" name="ADVANCES FROM RELATED PARTIES_3" sheetId="37" state="visible" r:id="rId37"/>
    <sheet xmlns:r="http://schemas.openxmlformats.org/officeDocument/2006/relationships" name="RELATED PARTY TRANSACTIONS (Det" sheetId="38" state="visible" r:id="rId38"/>
    <sheet xmlns:r="http://schemas.openxmlformats.org/officeDocument/2006/relationships" name="NOTES PAYABLE (Details)" sheetId="39" state="visible" r:id="rId39"/>
    <sheet xmlns:r="http://schemas.openxmlformats.org/officeDocument/2006/relationships" name="CONVERTIBLE NOTES PAYABLE (Deta" sheetId="40" state="visible" r:id="rId40"/>
    <sheet xmlns:r="http://schemas.openxmlformats.org/officeDocument/2006/relationships" name="CONVERTIBLE NOTES PAYABLE (De_2" sheetId="41" state="visible" r:id="rId41"/>
    <sheet xmlns:r="http://schemas.openxmlformats.org/officeDocument/2006/relationships" name="CONVERTIBLE NOTES PAYABLE (De_3" sheetId="42" state="visible" r:id="rId42"/>
    <sheet xmlns:r="http://schemas.openxmlformats.org/officeDocument/2006/relationships" name="CONVERTIBLE NOTES PAYABLE (De_4" sheetId="43" state="visible" r:id="rId43"/>
    <sheet xmlns:r="http://schemas.openxmlformats.org/officeDocument/2006/relationships" name="STOCK WARRANTS (Details)" sheetId="44" state="visible" r:id="rId44"/>
    <sheet xmlns:r="http://schemas.openxmlformats.org/officeDocument/2006/relationships" name="STOCK WARRANTS (Details Narrati" sheetId="45" state="visible" r:id="rId45"/>
    <sheet xmlns:r="http://schemas.openxmlformats.org/officeDocument/2006/relationships" name="SHAREHOLDERS_ DEFICIT (Details "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492">
  <si>
    <t>Document and Entity Information - shares</t>
  </si>
  <si>
    <t>9 Months Ended</t>
  </si>
  <si>
    <t>Apr. 30, 2019</t>
  </si>
  <si>
    <t>Jun. 12, 2019</t>
  </si>
  <si>
    <t>Document And Entity Information</t>
  </si>
  <si>
    <t>Entity Registrant Name</t>
  </si>
  <si>
    <t xml:space="preserve">THC Therapeutics, Inc. </t>
  </si>
  <si>
    <t>Entity Central Index Key</t>
  </si>
  <si>
    <t>0001404935</t>
  </si>
  <si>
    <t>Document Type</t>
  </si>
  <si>
    <t>10-Q</t>
  </si>
  <si>
    <t>Amendment Flag</t>
  </si>
  <si>
    <t>false</t>
  </si>
  <si>
    <t>Document Period End Date</t>
  </si>
  <si>
    <t>Apr. 30,
		2019</t>
  </si>
  <si>
    <t>Current Fiscal Year End Date</t>
  </si>
  <si>
    <t>--07-31</t>
  </si>
  <si>
    <t>Is Entity's Reporting Status Current?</t>
  </si>
  <si>
    <t>Yes</t>
  </si>
  <si>
    <t>Is Entity Emerging Growth Company?</t>
  </si>
  <si>
    <t>Entity Filer Category</t>
  </si>
  <si>
    <t>Non-accelerated Filer</t>
  </si>
  <si>
    <t>Entity Small Business</t>
  </si>
  <si>
    <t>true</t>
  </si>
  <si>
    <t>Entity Common Stock, Shares Outstanding</t>
  </si>
  <si>
    <t>Document Fiscal Period Focus</t>
  </si>
  <si>
    <t>Q3</t>
  </si>
  <si>
    <t>Document Fiscal Year Focus</t>
  </si>
  <si>
    <t>2019</t>
  </si>
  <si>
    <t>Entity Shell Company</t>
  </si>
  <si>
    <t>CONSOLIDATED BALANCE SHEETS - USD ($)</t>
  </si>
  <si>
    <t>Jul. 31, 2018</t>
  </si>
  <si>
    <t>Current assets</t>
  </si>
  <si>
    <t>Cash</t>
  </si>
  <si>
    <t>Total current assets</t>
  </si>
  <si>
    <t>Fixed Assets, net</t>
  </si>
  <si>
    <t>Intangible Assets, net</t>
  </si>
  <si>
    <t>Rights to Robotcache Coins</t>
  </si>
  <si>
    <t xml:space="preserve"> </t>
  </si>
  <si>
    <t>Total assets</t>
  </si>
  <si>
    <t>Current liabilities</t>
  </si>
  <si>
    <t>Accounts payable and accrued liabilities</t>
  </si>
  <si>
    <t>Accrued liabilities due to related parties</t>
  </si>
  <si>
    <t>Advances from related parties</t>
  </si>
  <si>
    <t>Notes payable</t>
  </si>
  <si>
    <t>Convertible Notes payable, net</t>
  </si>
  <si>
    <t>Derivative liability</t>
  </si>
  <si>
    <t>Total current liabilities</t>
  </si>
  <si>
    <t>Total liabilities</t>
  </si>
  <si>
    <t>Stockholders' equity (deficit)</t>
  </si>
  <si>
    <t>Common stock; $0.001 par value; 500,000,000 shares authorized; 13,771,032 and 13,004,740 shares issued and outstanding as of April 30, 2019 and July 31, 2018, respectively</t>
  </si>
  <si>
    <t>Stock payable</t>
  </si>
  <si>
    <t>Additional paid-in capital</t>
  </si>
  <si>
    <t>Accumulated deficit</t>
  </si>
  <si>
    <t>Total stockholders' equity (deficit)</t>
  </si>
  <si>
    <t>Total liabilities and stockholders' equity (deficit)</t>
  </si>
  <si>
    <t>Preferred A stock [Member]</t>
  </si>
  <si>
    <t>Preferred stock value</t>
  </si>
  <si>
    <t>Preferred B stock [Member]</t>
  </si>
  <si>
    <t>CONSOLIDATED BALANCE SHEETS (Parenthetical) - $ / shares</t>
  </si>
  <si>
    <t>Jul. 31, 2019</t>
  </si>
  <si>
    <t>Jun. 05, 2017</t>
  </si>
  <si>
    <t>May 12, 2017</t>
  </si>
  <si>
    <t>Jan. 24, 2017</t>
  </si>
  <si>
    <t>Stockholders' deficit:</t>
  </si>
  <si>
    <t>Common stock, par value</t>
  </si>
  <si>
    <t>Common stock, shares authorized</t>
  </si>
  <si>
    <t>Common stock, shares issued</t>
  </si>
  <si>
    <t>Common stock, outstanding</t>
  </si>
  <si>
    <t>Preferred stock, par value</t>
  </si>
  <si>
    <t>Preferred stock, shares authorized</t>
  </si>
  <si>
    <t>Preferred stock, shares issued</t>
  </si>
  <si>
    <t>Preferred stock, shares outstanding</t>
  </si>
  <si>
    <t>CONSOLIDATED STATEMENT OF OPERATIONS (UNAUDITED) - USD ($)</t>
  </si>
  <si>
    <t>3 Months Ended</t>
  </si>
  <si>
    <t>Apr. 30, 2018</t>
  </si>
  <si>
    <t>Consolidated Statement Of Operations</t>
  </si>
  <si>
    <t>Revenues</t>
  </si>
  <si>
    <t>Cost of revenues</t>
  </si>
  <si>
    <t>Gross profit</t>
  </si>
  <si>
    <t>Operating expenses</t>
  </si>
  <si>
    <t>Professional fees</t>
  </si>
  <si>
    <t>Consulting fees</t>
  </si>
  <si>
    <t>Payroll expense</t>
  </si>
  <si>
    <t>General and administrative expenses</t>
  </si>
  <si>
    <t>Depreciation and amortization</t>
  </si>
  <si>
    <t>Total operating expenses</t>
  </si>
  <si>
    <t>Loss from operations</t>
  </si>
  <si>
    <t>Other income (expense)</t>
  </si>
  <si>
    <t>Gain/(loss) on change in derivative liability</t>
  </si>
  <si>
    <t>Gain/(loss) on settlement of debts</t>
  </si>
  <si>
    <t>Impairment expense</t>
  </si>
  <si>
    <t>Interest Expense</t>
  </si>
  <si>
    <t>Total other income (expense)</t>
  </si>
  <si>
    <t>Net income (loss)</t>
  </si>
  <si>
    <t>Basic income (loss) per common share</t>
  </si>
  <si>
    <t>Basic weighted average common shares outstanding</t>
  </si>
  <si>
    <t>CONSOLIDATED STATEMENT OF STOCKHOLDERS DEFICIT  (UNAUDITED) - USD ($)</t>
  </si>
  <si>
    <t>Preferred A Stock</t>
  </si>
  <si>
    <t>Preferred B Stock</t>
  </si>
  <si>
    <t>Common Stock</t>
  </si>
  <si>
    <t>Additional Paid-In Capital</t>
  </si>
  <si>
    <t>Stock Payable</t>
  </si>
  <si>
    <t>Accumulated Deficit</t>
  </si>
  <si>
    <t>Total</t>
  </si>
  <si>
    <t>Beginning balance, shares at Jul. 31, 2017</t>
  </si>
  <si>
    <t>Beginning balance, amount at Jul. 31, 2017</t>
  </si>
  <si>
    <t>Shares for services,shares</t>
  </si>
  <si>
    <t>Shares for services, amount</t>
  </si>
  <si>
    <t>Shares issued for cash investments</t>
  </si>
  <si>
    <t>Imputed interest</t>
  </si>
  <si>
    <t>Debt discount</t>
  </si>
  <si>
    <t>Shares issued for settlement of debt, amount</t>
  </si>
  <si>
    <t>Shares issued for equity investments, shares</t>
  </si>
  <si>
    <t>Shares issued for equity investments, amount</t>
  </si>
  <si>
    <t>Shares issued for investments in coin offerings, shares</t>
  </si>
  <si>
    <t>Shares issued for investments in coin offerings, amount</t>
  </si>
  <si>
    <t>Net loss</t>
  </si>
  <si>
    <t>Ending balance, shares at Apr. 30, 2018</t>
  </si>
  <si>
    <t>Ending balance, amount at Apr. 30, 2018</t>
  </si>
  <si>
    <t>Beginning balance, shares at Jul. 31, 2018</t>
  </si>
  <si>
    <t>Beginning balance, amount at Jul. 31, 2018</t>
  </si>
  <si>
    <t>Shares and warrants for services, shares</t>
  </si>
  <si>
    <t>Shares and warrants for services, amount</t>
  </si>
  <si>
    <t>Shares and warrants issued for cash investments, shares</t>
  </si>
  <si>
    <t>Shares and warrants issued for cash investments, amount</t>
  </si>
  <si>
    <t>Settlement of derivative liabilities, shares</t>
  </si>
  <si>
    <t>Settlement of derivative liabilities, amount</t>
  </si>
  <si>
    <t>Shares issued for settlement of debt, shares</t>
  </si>
  <si>
    <t>Ending balance, shares at Apr. 30, 2019</t>
  </si>
  <si>
    <t>Ending balance, amount at Apr. 30, 2019</t>
  </si>
  <si>
    <t>CONSOLIDATED STATEMENT OF CASHFLOWS (UNAUDITED) - USD ($)</t>
  </si>
  <si>
    <t>Cash Flows from Operating Activities</t>
  </si>
  <si>
    <t>Adjustments to reconcile net loss to net cash used by operating activities:</t>
  </si>
  <si>
    <t>Loss on change in derivative liabilities</t>
  </si>
  <si>
    <t>Amortization of original issue discount</t>
  </si>
  <si>
    <t>Amortization of debt discount</t>
  </si>
  <si>
    <t>Increase in note principal as a result of penalties</t>
  </si>
  <si>
    <t>Stock based compensation</t>
  </si>
  <si>
    <t>Loss on settlement of debts</t>
  </si>
  <si>
    <t>Changes in operating assets and liabilities</t>
  </si>
  <si>
    <t>(Increase) decrease in deposits</t>
  </si>
  <si>
    <t>Increase in prepaid assets</t>
  </si>
  <si>
    <t>Increase (decrease) in accounts payable</t>
  </si>
  <si>
    <t>Increase (decrease) in accounts payable related party</t>
  </si>
  <si>
    <t>Net cash from operating activities</t>
  </si>
  <si>
    <t>Cash Flows from investing</t>
  </si>
  <si>
    <t>Purchase of intangible assets</t>
  </si>
  <si>
    <t>Net cash used in investing activities</t>
  </si>
  <si>
    <t>Cash Flows from Financing Activities</t>
  </si>
  <si>
    <t>Proceeds from related party debts</t>
  </si>
  <si>
    <t>Payments on related party debts</t>
  </si>
  <si>
    <t>Proceeds of convertible loans, net</t>
  </si>
  <si>
    <t>Proceeds from sale of common stock and warrants</t>
  </si>
  <si>
    <t>Proceeds from loans</t>
  </si>
  <si>
    <t>Payments on loans</t>
  </si>
  <si>
    <t>Net cash from financing activities</t>
  </si>
  <si>
    <t>Net increase (decrease) in Cash</t>
  </si>
  <si>
    <t>Beginning cash balance</t>
  </si>
  <si>
    <t>Ending cash balance</t>
  </si>
  <si>
    <t>Supplemental disclosure of cash flow information</t>
  </si>
  <si>
    <t>Cash paid for interest</t>
  </si>
  <si>
    <t>Cash paid for tax</t>
  </si>
  <si>
    <t>DESCRIPTION OF BUSINESS AND HISTORY</t>
  </si>
  <si>
    <t>Notes to Financial Statements</t>
  </si>
  <si>
    <t>Note 1 - DESCRIPTION OF BUSINESS AND HISTORY</t>
  </si>
  <si>
    <t>Description
of business History
On
May 30, 2017, the Company formed Genesis Float Spa LLC, a wholly-owned subsidiary, to market its float spa assets purchased for
wellness centers. The Company’s health spa plans are part of the Company’s strategic focus on revenue generation and
creating shareholder value. On
January 17, 2018, the Company changed its name to Millennium Blockchain Inc. On
September 28, 2018, the Company changed its name back to THC Therapeutics, Inc. THC
Therapeutics, Inc., together with its subsidiaries, shall herein be collectively referred to as the “Company.</t>
  </si>
  <si>
    <t>BASIS OF PRESENTATION AND GOING CONCERN</t>
  </si>
  <si>
    <t>Note 2 - BASIS OF PRESENTATION AND GOING CONCERN</t>
  </si>
  <si>
    <t>Basis
of Presentation Going
Concern</t>
  </si>
  <si>
    <t>SUMMARY OF SIGNIFICANT POLICIES</t>
  </si>
  <si>
    <t>Note 3 - SUMMARY OF SIGNIFICANT POLICIES</t>
  </si>
  <si>
    <t>This
summary of significant accounting policies of THC Therapeutics,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Use
of Estimates Cash
and Cash Equivalents Concentration
Risk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Product
Sales Costs
of Revenue Goodwill
and Intangible Assets Intangibles – Goodwill and Other. Long-Lived
Assets Segment
Reporting Income
Taxes Income
Taxes Stock-Based
Compensation Compensation-Stock
Compensation Stock
based compensation expense recognized under ASC 718-10 for the nine months ended April 30, 2019 and 2018, totaled $19,093,205
and $242,119, respectively. Earnings
(Loss) Per Share Earnings Per Share Advertising
Costs Recently
Issued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will plan to adopt ASC 842 effective August 1, 2019 using the optional transition method of recognizing a cumulative-effect adjustment
to the opening balance of retained earnings on August 1, 2019. Therefore, comparative financial information will not be adjusted
and will continue to be reported under the prior lease accounting guidance in ASC 840. We plan to elect the transition relief
package of practical expedients, and as a result, we will not assess 1) whether existing or expired contracts contain embedded
leases, 2) lease classification for any existing or expired leases, and 3) whether lease origination costs qualified as initial
direct costs. We will also elect the short-term lease practical expedient by establishing an accounting policy to exclude leases
with a term of 12 months or less. The
Company has evaluated all other recent accounting pronouncements, and believes that none of them will have a material effect on
the Company’s financial position, results of operations or cash flows.</t>
  </si>
  <si>
    <t>FIXED ASSETS</t>
  </si>
  <si>
    <t>Note 4 - FIXED ASSETS</t>
  </si>
  <si>
    <t>Fixed
assets consist of the following as of April 30, 2019 and July 31, 2018:
April
30, 2019 July
31, 2018
dHydronator
prototype $ 27,100 $ 27,100
Float
Spa and associated equipment 60,000 60,000
Office
furniture and equipment 532 532
Less:
accumulated depreciation (45,157 ) (29,335 )
Fixed
assets, net $ 42,475 $ 58,297 Depreciation
expense for the nine months ended April 30, 2019, and 2018, was $15,822 and $15,777, respectively.</t>
  </si>
  <si>
    <t>INTANGIBLE ASSETS</t>
  </si>
  <si>
    <t>Note 5 - INTANGIBLE ASSETS</t>
  </si>
  <si>
    <t>Intangible
assets consist of the following as of April 30, 2019 and July 31, 2018:
April
30, 2019 July
31, 2018
Patents
and patents pending $ 19,699 $ 18,504
Trademarks 1,275 1,275
Website
and domain names 15,098 15,098
Less:
accumulated depreciation (9,884 ) (6,590 )
Intangible
assets, net $ 26,188 $ 28,287 Amortization
expense for the nine months ended April 30, 2019, and 2018, was $3,294 and $3,235 respectively.</t>
  </si>
  <si>
    <t>ROBOT CACHE – RIGHTS TO TOKENS AND EQUITY</t>
  </si>
  <si>
    <t>Note 6 - ROBOT CACHE – RIGHTS TO TOKENS AND EQUITY</t>
  </si>
  <si>
    <t>On
July 31, 2018, the Company entered into a Common Stock Purchase Agreement with and closed on (i) the purchase of rights to 10,536,315
“IRON” cryptographic tokens of Robot Cache, S.L., a Spanish limited company (“Robot Cache”), and (ii)
a right of first refusal to purchase up to 3% of the capital stock of Robot Cache in a subsequent equity financing, in consideration
of the Company’s issuance of 600,000 shares of the Company’s common stock to Robot Cache, and non-cashless warrants
to purchase 300,000 shares of the Company’s common. These
non-cashless warrants are exercisable through the earlier of July 31, 2021, and the date that is 30 days after the date that the
5-day volume-weighted average price of the Company’s common stock exceeds the exercise price for the warrants by 25%. The
exercise price for the warrants is staggered as follows: 500,000 shares at $7.50/share, 500,000 shares at $10.00/share, 500,000
shares at $15.00/share, 500,000 shares at $20.00/share, and 1,000,000 shares at $50.00/share. In
accordance with ASC 820, the company valued its investment in rights to Robot Cache’s tokens and equity based upon the unadjusted
quoted prices of its common stock and the fair value of the warrants issued as consideration on the execution date of the agreement.
The Company determined the value of the shares issued as consideration to be $2.80 per common share or $1,680,000. The stock warrants
were valued at $749,981 using the Black-Scholes option pricing model. The valuation was made using the following assumptions:
stock price at grant: $2.80; exercise prices: from $7.50 to $50.00 per share; term: 3 years; risk-free interest rate: 2.77%; and
volatility: 232%. The investment was recorded at cost basis and on the date of the investment. During
the quarter ending January 31, 2019, the Company was notified that due to Robot Cache’s regulatory constraints, the Company
would not be receiving Robot Cache tokens. Robot Cache expressed an intent to restructure the investment with a replacement equity
instrument. The Company was unable to determine with any certainty the value of the replacement equity instrument that may be
issued; as a result, the Company has impaired the Robot Cache rights in full, and an impairment expense of $2,429,981 was recorded.</t>
  </si>
  <si>
    <t>ADVANCES FROM RELATED PARTIES</t>
  </si>
  <si>
    <t>Note 7 - ADVANCES FROM RELATED PARTIES</t>
  </si>
  <si>
    <t xml:space="preserve">Our
Chief Executive Officer and a shareholder, a relative of our Chief Executive Officer, previously agreed to advance funds to the
Company from time to time to support the ongoing operations of the Company. Advances are due within ten (10) days of demand and
bear interest at 5% annually. Advances
from related parties consist of the following as of April 30, 2019:
Principal
as of Nine
months ending April
30, 2019 Principal
as of Accrued interest
balance As
of
July
31, 2018 Funds advanced Funds repaid April
30, 2019 April
30, 2019
B.
Romanek, President and CEO $ 96,023 $ 82,654 $ (106,713 ) $ 71,960 $ 9,907
Shareholder
Relative of our President and CEO 63,543 6,850 - 70,363 4,006
TOTAL $ 159,566 $ 89,504 $ (106,717 ) $ 142,353 $ 13,913 </t>
  </si>
  <si>
    <t>RELATED PARTY TRANSACTIONS</t>
  </si>
  <si>
    <t>Note 8 - RELATED PARTY TRANSACTIONS</t>
  </si>
  <si>
    <t>On
November 1, 2017, we entered into an employment agreement with Brandon Romanek, our Chief Executive Officer. In accordance with
this agreement, Mr. Romanek provides services to the Company in exchange for $78,000 per year plus vacation and bonuses as approved
annually by the board of directors, as well as reimbursement of expenses incurred. On
February 1, 2019, we emended the employment agreement with Brandon Romanek, our Chief Executive Officer. In accordance with this
agreement, Mr. Romanek provides services to the Company in exchange for $178,000 per year plus vacation and bonuses as approved
annually by the board of directors, as well as reimbursement of expenses incurred. During
the nine months ending April 30, 2019, the Company accrued $88,074 due to Mr. Romanek related to this agreement. As of April 30,
2019, Mr. Romanek has allowed the Company to defer all compensation earned to date related to his employment agreements totaling
$149,780. On April 25,
2019, Fiorenzo “Enzo” Villani was appointed a member of the Company’s Board of Directors. The Company issued
13,000 shares of the Company’s Series A Preferred Stock to Mr. Villani in consideration of his appointment as a member of
the Company’s Board of Directors. The shares were deemed fully earned at the date of grant. In accordance with ASC 820,
the Company valued the shares issued based upon the unadjusted quoted prices of its common stock on the execution date of the
agreement to which the preferred stock issued as consideration are convertible and determined the value to be $13.55 per common
share or $1,355 per preferred share or $17,615,000. He will also be issued 1,661 shares of the Company’s common stock per
quarter beginning July 31, 2019.</t>
  </si>
  <si>
    <t>NOTES PAYABLE</t>
  </si>
  <si>
    <t>Note 9 - NOTES PAYABLE</t>
  </si>
  <si>
    <t xml:space="preserve">Notes Payable at
consists of the following: April
30, July
31,
2019 2018
On
May 12, 2017, the Company issued a $60,000 promissory note; the note carries no interest rate and is payable in monthly installments
of $5,000. As of April 30, 2019, $11,800 in principal payments had been paid. The Company imputed interest at a rate of 5%;
during the nine months ending April 30, 2019, the Company recorded imputed interest of $1,803. 48,200 48,200
On
July 3, 2018, the Company issued a $28,000 promissory note; the note carries an interest rate
of 12% and is payable in 24 monthly installments of $1,307 beginning November 1, 2018. As
of April 30, 2019, $17,253 in principal payments had been paid. During the six months ending
April 30, 2019, the Company recorded interest expense of $1,115 during the nine months ending
April 30, 2019. On
January 4, 2018, the Company settled all outstanding principal and interest through the execution of settlement agreement
in which the Company agreed to issue the debtholder 99,880 shares of the Company’s common stock. The fair value
of the shares was $49,620; a loss on settlement of debt of $37,500 was recorded as a result of the debt settlement. - 28,000
Total 48,200 76,200 </t>
  </si>
  <si>
    <t>CONVERTIBLE NOTES PAYABLE</t>
  </si>
  <si>
    <t>Note 10 - CONVERTIBLE NOTES PAYABLE</t>
  </si>
  <si>
    <t xml:space="preserve">Convertible
Notes Payable at consists of the following:
April
30, July
31,
2019 2018
On
May 9, 2017, we entered into a convertible promissory note pursuant to which we borrowed $92,500.
The note carries an original issue discount of 7.5% ($7,500). Interest under the convertible
promissory note is 6% per annum, and the principal and all accrued but unpaid interest is
due on May 9, 2018. The note is convertible at any date after the issuance date at the noteholder’s
option into shares of our common stock at a variable conversion price of 65% of the lowest
closing market price of our common stock during the previous 20 days to the date of the notice
of conversion. The Company recorded a debt discount in the amount of $100,000 in connection
with the original issue discount and the initial valuation of the derivative liability of
the Note to be amortized utilizing the effective interest method of accretion over the term
of the Note. During
the quarter ending April 30, 2019, the noteholder notified the Company that it had elected to enforcing certain default
rights. As a result, the principal amount of the note increased by $33,932 and the interest rate increased to 16%. They
further notified the Company that they had chosen to waive all other default rights. Further,
the Company recognized a derivative liability of $170,560 and an initial loss of $78,060 based on the Black-Scholes pricing
model. During the nine months ending April 30, 2019, the Company recorded an additional loss on derivative liability of
$61,955. The
aggregate issue discount feature has been accreted and charged to interest expenses as a financing expense in the amount
of $78,966 and $21,034 during the years ended July 31, 2018 and 2017, respectively. $ 133,932 100,000
Unamortized
debt discount - -
Total,
net of unamortized discount 133,932 100,000
On
March 25, 2019, we entered into a master convertible promissory note pursuant to which we
may borrow up to $250,000 in $50,000 tranches. On
March 25, 2019 we borrowed $50,000, net of debt issuance costs and investor legal fees of $7,000 resulting in the Company
receiving $43,000. Interest
under the convertible promissory note is 10% per annum, and the principal and all accrued but unpaid interest is due on
March 25, 2020. The note is convertible at any date after the issuance date at the noteholder’s option into shares
of our common stock at a variable conversion price equal to the lesser of (i) the lowest Trading Price during the previous
twenty-five (25) Trading Day period ending on the latest complete Trading Day prior to the date of this Note or (ii) Variable
Conversion Price of 60% multiplied by the lowest Trading Price for the Common Stock during the twenty-five (25) Trading
Day period ending on the last complete Trading Day prior to the Conversion Date. The
Company recorded a debt discount in the amount of $50,00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4,932 during the nine months ended April 30,
2019. Further,
the Company recognized a derivative liability of $170,215 and an initial loss of $120,218 based on the Black-Scholes pricing
model. During the nine months ending April 30, 2019, the Company recorded an additional loss on derivative liability of
$57,981. 50,000 -
Unamortized
debt discount (45,068 ) -
Total,
net of unamortized discount 4,932 -
Total $ 138,864 $ - Convertible
notes settled On
January 4, 2019, we entered into a convertible promissory note pursuant to which we borrowed $150,000, net of debt issuance costs
of $15,500 resulting in the Company receiving $134,500. Interest under the convertible promissory note is 10% per annum, and the
principal and all accrued but unpaid interest is due on October 3, 2019. The note is convertible at any date after the issuance
date at the noteholder’s option into shares of our common stock at a variable conversion price of 50% of the lowest trading
price of our common stock during the previous 20 days to the date of the notice of conversion. The
Company recorded a debt discount in the amount of $150,000 in connection with the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150,000 during the nine months ended April 30, 2019. Further,
the Company recognized a derivative liability of $289,420 and an initial loss of $154,920 based on the Black-Scholes pricing model.
During the nine months ending April 30, 2019, the Company recorded an additional loss on derivative liability of $3,649,041. On
September 21, 2018, all principal and accrued interest of $150,000 and $5,474, respectively was converted into 256,082 shares
of the Company’s common stock. Derivative
liabilit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following table presents a summary of the Company’s derivative liabilities associated with its convertible notes as of July
31, 2018, and April 30, 2019:
Amount
Balance
July 31, 2017 $ 146,229
Debt
discount originated from derivative liabilities -
Initial
loss recorded -
Adjustment
to derivative liability due to debt settlement -
Change
in fair market value of derivative liabilities (86,444 )
Balance
July 31, 2018 $ 59,785
Debt
discount originated from derivative liabilities 177,500
Initial
loss recorded 459,638
Adjustment
to derivative liability due to debt settlement (3,938,461 )
Change
in fair market value of derivative liabilities 3,591,477
Balance
April 30, 2019 $ 349,939 The
Black-Scholes model utilized the following inputs to value the derivative liabilities at the date of issuance of the convertible
note and at the date of issuance and April 30, 2019:
Fair
value assumptions – derivative notes: Date
of issuance April
30, 2019
Risk
free interest rate 1.14-2.57 % 2.39 %
Expected
term (years) 1.00-0.75 0.90-0.01
Expected
volatility 390.76-458.59 % 457.23 %
Expected
dividends 0 0 </t>
  </si>
  <si>
    <t>STOCK WARRANTS</t>
  </si>
  <si>
    <t>Note 11 - STOCK WARRANTS</t>
  </si>
  <si>
    <t>The
following is a summary of warrant activity during the year ended July 31, 2018, and nine months ending April 30, 2019:
Number
of Shares Weighted
Average Exercise Price
Balance,
July 31, 2017 12,500 $ 10.00
Warrants
granted and assumed 403,750 $ 21.56
Warrants
expired - -
Warrants
canceled - -
Warrants
exercised - -
Balance,
July 31, 2018 416,250 $ 21.21
Warrants
granted and assumed 195,000 2.05
Warrants
expired - -
Warrants
canceled - -
Warrants
exercised - -
Balance,
April 30, 2019 611,250 $ 15.10 611,250
of the warrants outstanding as of April 30, 2019 were exercisable. On
March 25, 2019, the Company issued stock warrants to purchase 5,000 shares of its common stock to a lender as part of a financing
agreement. The warrants have a strike price of $10.00. The stock warrants are exercisable any time after issuance and have a life
of 3 years. The value the warrants is embedded in the debt discount of the associated convertible promissory note. The valuation
of the debt discount associated with the warrants was $36,247 which was made using the following assumptions: stock price at grant:
$7.25; exercise price: $10.00; term: 3 years; risk-free interest rate: 2.49%; volatility: 459%. On
January 4, 2019, the Company issued stock warrants to purchase 150,000 shares of its common stock to a lender as part of a financing
agreement. The warrants have a strike price of $1.00. The stock warrants are exercisable any time after issuance and have a life
of 5 years. The value the warrants is embedded in the debt discount of the associated convertible promissory note. The valuation
of the debt discount associated with the warrants was $74,699 which was made using the following assumptions: stock price at grant:
$0.50; exercise price: $1.00; term: 5 years; risk-free interest rate: 2.49%; volatility: 391%. On
November 29, 2018, Company issued 20,000 stock warrants to a business advisory consultant for services rendered during the quarter
ended January 31, 2019. The stock warrants were valued at $19,954 using the Black-Scholes option pricing model. The valuation
was made using the following assumptions: stock price at grant: $1.01; exercise price: $5.00; term: 2 years; risk-free interest
rate: 2.81%; volatility: 394%. On
November 29, 2018, Company issued 20,000 stock warrants to a business advisory consultant for services rendered during the quarter
ended January 31, 2019. The stock warrants were valued at $19,954 using the Black-Scholes option pricing model. The valuation
was made using the following assumptions: stock price at grant: $1.01; exercise price: $5.00; term: 2 years; risk-free interest
rate: 2.81%; volatility: 394%.</t>
  </si>
  <si>
    <t>SHAREHOLDERS’ DEFICIT</t>
  </si>
  <si>
    <t>NOTE 12 - SHAREHOLDERS’ DEFICIT</t>
  </si>
  <si>
    <t>The
Company’s authorized capital stock consists of 500,000,000 shares of $0.001 par value common stock and 10,000,000 shares
of $0.001 par value preferred stock. As
of April 30, 2019, and July 31, 2018, the Company had 13,771,032 and 13,004,740 shares of common stock issued and outstanding,
respectively. As
of April 30, 2019, and July 31, 2018, the Company had 220,000 and 206,000 shares of Series A Preferred Stock issued and outstanding,
respectively. As
of April 30, 2019, and July 31, 2018, the Company had 16,500 and 16,500 shares of Series B Preferred Stock issued and outstanding,
respectively. The
Company also has 47,130 shares payable in relation to prior agreements which were valued based upon their respective agreement
dates at $128,180. On
December 7, 2018, the Financial Industry Regulatory Authority (“FINRA”) announced the Company’s 1:10 reverse
stock split of the Company’s common stock and preferred stock. The reverse stock split took effect on December 10, 2018.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Series
A Preferred Stock On
January 24, 2017, pursuant to Article III of our Articles of Incorporation, the Company designated a class of preferred stock,
the “Series A Preferred Stock,” consisting of three million (3,000,000) shares, par value $0.001. Under
the Certificate of Designation, holders of the Series A Preferred Stock are entitled at their option to convert their preferred
shares into common stock at a conversion rate of one hundred (100) shares of common stock for every one (1) share of Series A
Preferred Stock. The holders are further entitled to vote together with the holders of the Company’s common stock on all
matters submitted to shareholders at a rate of one hundred (100) votes for each share held. The holders are entitled to equal
rights with our common stockholders as it relates to liquidation preference. Series
B Preferred Stock On
May 12, 2017, pursuant to Article III of our Articles of Incorporation, the Company designated a class of preferred stock, the
“Series B Preferred Stock,” consisting of up to one hundred twenty thousand (120,000) shares, par value $0.001. On
June 5, 2017, the Company amended the designation to increase the number of shares of Series B Preferred Stock to one hundred
sixty-five thousand (165,000) shares, par value $0.001. Under
the Certificate of Designation, as amended, holders of Series B Preferred Stock are entitled to a liquidation preference on the
stated value of $10.00 per share. The shares carry a mandatory conversion provision, and all shares of Series B Preferred Stock
will be redeemed by the Company one year from issuance, at a variable conversion rate equal to the stated price of $10.00 divided
by the prior day’s closing price as quoted on OTC Markets. Holders of Series B Preferred Stock are not entitled to any voting
or dividend rights. As
of April 30, 2019, no shares of Series B Preferred Stock eligible for mandatory conversion have been converted into common stock. Issuances
of Common and Preferred Stock for the nine months ended April 30, 2019 On
April 25, 2019, Fiorenzo “Enzo” Villani was appointed a member of the Company’s Board of Directors. The Company
issued 13,000 shares of the Company’s Series A Preferred Stock to Mr. Villani in consideration of his appointment as a member
of the Company’s Board of Directors. The shares were deemed fully earned at the date of grant. In accordance with ASC 820,
the Company valued the shares issued based upon the unadjusted quoted prices of its common stock on the execution date of the
agreement to which the preferred stock issued as consideration are convertible and determined the value to be $13.55 per common
share or $1,355 per preferred share or $17,615,000. On
August 27, 2018, the Company agreed to issue 1,000 shares of the Company’s Series A Preferred Stock to a legal consultant
for services rendered in the quarter ending October 31, 2018. The shares were deemed fully earned at the date of grant. In accordance
with ASC 820, the Company valued the shares issued based upon the unadjusted quoted prices of its common stock on the execution
date of the agreement to which the preferred stock issued as consideration are convertible and determined the value to be $3.148
per common share or $314.80 per preferred share or $314,800. Shares
issued and payable for services On
December 16, 2017, the Company agreed to issue 16,250 shares of common stock to a financial consultant for accounting services.
The shares were fair valued at $48,263 at the date of grant. The shares are fully vested. 16,200 shares were issued during the
nine months ended April 30, 2019 and 50 shares remain payable to the consultant. On
June 1, 2018, the Company agreed to issue 5,000 shares of common stock to a financial consultant for accounting services rendered
during the month of June 2018. The shares were fair valued at $17,550 at the date of grant. The shares vested immediately upon
issuance. The shares were issued during the nine months ended April 30, 2019. On
September 28, 2018, the Company agreed to issue 50,000 shares of common stock to a financial consultant for accounting services
rendered during the quarter ending October 31, 2018. The shares were fair valued at $35,000 at the date of grant. The shares vested
immediately upon issuance. On
November 28, 2018, the Company agreed to issue 25,000 shares of common stock to a healthcare consultant for services rendered
during the quarter ended January 31, 2019. The shares were fair valued at $26,225 at the date of grant. The shares vested immediately
upon issuance. As of January 31, 2019, the shares had not yet been issued. On
November 29, 2018, the Company agreed to issue 15,000 shares of common stock and 20,000 warrants to purchase shares of the Company’s
common stock at a price of $5.00 for a period of two years to a business advisory consultant for services rendered during the
quarter ended January 31, 2019. The shares and warrants were fair valued at $35,089 at the date of grant. The shares vested immediately
upon issuance. 12,500 shares were issued during the nine months ended April 30, 2019, and 2,500 shares remain payable to the Consultant. On
November 29, 2018, the Company agreed to issue 12,500 shares of common stock and 20,000 warrants to purchase shares of the Company’s
common stock at a price of $5.00 for a period of two years to a business advisory consultant for services rendered during the
quarter ended January 31, 2019. The shares and warrants were fair valued at $32,567 at the date of grant. The shares vested immediately
upon issuance. On
January 29, 2019, the Company agreed to issue 100,000 shares of common stock to a business advisory consultant for services rendered
in the quarter ending January 31, 2019. The shares were fair valued at $70,000 at the date of grant. The shares vested immediately
upon issuance. Shares
issued and payable for private placements On
March 5, 2018, the Company received $25,000 from an investor pursuant to a private placement agreement with the investor to purchase
6,250 shares of the Company’s common stock and 6,250 warrants to purchase shares of the Company’s common stock at
$2.00 per share for a period of three years. The shares were issued during the nine months ended April 30, 2019. On
April 6, 2018, the Company received $40,000 from an investor pursuant to a private placement agreement with the investor to purchase
10,000 shares of the Company’s common stock and 25,000 warrants to purchase shares of the Company’s common stock at
$2.00 per share for a period of five years. As of April 30, 2019, the shares had not yet been issued. Shares
payable for debt settlement On
March 31, 2018, the Company and a lender agreed to settle a $30,000 promissory note and associated accrued interest of $3,473.
The Company agreed to issue 9,500 shares of the Company’s common stock and warrants to purchase 19,500 shares of the Company’s
common stock at $0.20 for a three-year term. In return for the consideration, the Lender agreed to release the Company from all
amounts owed. As of April 30, 2019, the shares had not yet been issued. On
January 4, 2019, the Company and a lender agreed to settle a $10,747 promissory note and associated accrued interest of $1,373.
The Company agreed to issue 99,880 shares of the Company’s common stock. In return for the consideration the Lender agreed
to release the Company from all amounts owed. 99,800 shares were issued during the nine months ended April 30, 2019 and 80 shares
remain payable to the lender.</t>
  </si>
  <si>
    <t>COMMITMENTS AND CONTINGENCIES</t>
  </si>
  <si>
    <t>Note 13 - COMMITMENTS AND CONTINGENCIES</t>
  </si>
  <si>
    <t>The
Company does not own any real property. Currently the Company leases approximately 750 square feet of 1,300 shared mixed-use office
and living space in San Diego, California, at a monthly rent of $3,300, of which 50% is reimbursed by our CEO, Mr. Romanek, for
his personal shared use of the space. The lease term ended January 31, 2019, as of April 30, 2019 the Company’s continues
to lease the space on a month-to-month basis. There is no obligation for the landlord to continue to lease the Company the space
on the same terms in future months.</t>
  </si>
  <si>
    <t>SUBSEQUENT EVENTS</t>
  </si>
  <si>
    <t>Note 14 - SUBSEQUENT EVENTS</t>
  </si>
  <si>
    <t>In
accordance with ASC Topic 855-10, the Company has analyzed its operations subsequent to April 30, 2019, to the date these financial
statements were available to be issued and has determined that it does not have any material subsequent events to disclose in
these financial statements other the events disclosed below. Rescission
of prior agreement On
May 3, 2019, the Company and BurstIQ rescinded the Simple Agreement for Future Tokens Simple
Agreement for Future Equity Conversion
of convertible promissory notes On
May 27, 2019, a Noteholder elected to convert $68,932 of principal and $17,042 of accrued interest into 18,499 shares of the Company
common stock in accordance with the rights under their convertible promissory note dated May 9, 2017 On
June 7, 2019, a Noteholder elected to convert $35,000 of principal, $30,000 in default principal and $16,384 of accrued interest
into 26,596 shares of the Company common stock in accordance with the rights under their convertible promissory note dated May
9, 2017. Repayment
of a promissory note On
May 3, 2019, The Company repaid $48,200 in outstanding principal under its promissory note dated May 12, 2017. The Company has
no further obligations under the note as a result of the repayment. Convertible
promissory note On May 1,
2019, we entered into a convertible promissory note pursuant to which we borrowed $200,000. Interest under the convertible promissory
note is 10% per annum, and the principal and all accrued but unpaid interest is due on May 1, 2021. The note is convertible six
months after the issuance date at the noteholder’s option into shares of our common stock at a Variable Conversion Price
of 65% multiplied by the lowest Trading Price for the Common Stock during the ten (10) Trading Day period ending on the last complete
Trading Day prior to the Conversion Date.</t>
  </si>
  <si>
    <t>SUMMARY OF SIGNIFICANT POLICIES (Policies)</t>
  </si>
  <si>
    <t>Summary Of Significant Policies</t>
  </si>
  <si>
    <t>Principles of Consolidation</t>
  </si>
  <si>
    <t>The consolidated
financial statements include the accounts of the Company and its subsidiaries. All significant intercompany balances and transactions
have been eliminated.</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For purposes
of the statement of cash flows, the Company considers all highly liquid investments and short-term instruments with original maturities
of three months or less to be cash equivalents. There are $32,344 and $2,969 in cash and no cash equivalents as of April 30, 2019
and July 31, 2018, respectively.</t>
  </si>
  <si>
    <t>Concentration Risk</t>
  </si>
  <si>
    <t>At times
throughout the year, the Company may maintain cash balances in certain bank accounts in excess of FDIC limits. As of April 30,
2019, the cash balance in excess of the FDIC limits was $0. The Company has not experienced any losses in such accounts and believes
it is not exposed to any significant credit risk in these accounts.</t>
  </si>
  <si>
    <t>Fair Value of Financial Instruments</t>
  </si>
  <si>
    <t>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 xml:space="preserve">Product
Sales Costs of Revenue
– Costs of revenue includes raw materials, component parts, and shipping supplies. Shipping and handling costs is not a
significant portion of the cost of revenue. </t>
  </si>
  <si>
    <t>Goodwill and Intangible Assets</t>
  </si>
  <si>
    <t>The Company
follows Financial Accounting Standard Board’s (FASB) Codification Topic 350-10 (“ASC 350-10”), “ Intangibles
– Goodwill and Other.</t>
  </si>
  <si>
    <t>Long-Lived Assets</t>
  </si>
  <si>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nine months ended April 30, 2019 and
2018 the Company recorded an impairment expense of $2,429,981 and $0, respectively.</t>
  </si>
  <si>
    <t>Segment Reporting</t>
  </si>
  <si>
    <t>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t>
  </si>
  <si>
    <t>Income Taxes</t>
  </si>
  <si>
    <t>The Company
accounts for its income taxes in accordance with FASB Codification Topic ASC 740-10, “ Income Taxes</t>
  </si>
  <si>
    <t>Stock-Based Compensation</t>
  </si>
  <si>
    <t>The
Company follows the guidelines in FASB Codification Topic ASC 718-10 “ Compensation-Stock Compensation Stock based
compensation expense recognized under ASC 718-10 for the nine months ended April 30, 2019 and 2018, totaled $19,093,205 and $242,119,
respectively.</t>
  </si>
  <si>
    <t>Earnings (Loss) Per Share</t>
  </si>
  <si>
    <t>The Company
reports earnings (loss) per share in accordance with FASB Codification Topic ASC 260-10 “ Earnings Per Share</t>
  </si>
  <si>
    <t>Advertising Costs</t>
  </si>
  <si>
    <t>The Company’s
policy regarding advertising is to expense advertising when incurred. The Company incurred advertising expenses of $26,383 and
$24,274 during the nine months ended of April 30, 2019 and 2018, respectively.</t>
  </si>
  <si>
    <t>Recently Issued Accounting Pronouncements</t>
  </si>
  <si>
    <t>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is effective for fiscal years
beginning after December 15, 2018. We will plan to adopt ASU 2018-07 effective August 1, 2019 for. Upon adoption of the standard
is not expected to have an impact on our financial position or results of operations for the nine months ending April 30, 2019
and 2018.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will plan to adopt ASC 842 effective August 1, 2019 using the optional transition method of recognizing a cumulative-effect adjustment
to the opening balance of retained earnings on August 1, 2019. Therefore, comparative financial information will not be adjusted
and will continue to be reported under the prior lease accounting guidance in ASC 840. We plan to elect the transition relief
package of practical expedients, and as a result, we will not assess 1) whether existing or expired contracts contain embedded
leases, 2) lease classification for any existing or expired leases, and 3) whether lease origination costs qualified as initial
direct costs. We will also elect the short-term lease practical expedient by establishing an accounting policy to exclude leases
with a term of 12 months or less. The
Company has evaluated all other recent accounting pronouncements, and believes that none of them will have a material effect on
the Company’s financial position, results of operations or cash flows.</t>
  </si>
  <si>
    <t>FIXED ASSETS (Tables)</t>
  </si>
  <si>
    <t>Fixed Assets</t>
  </si>
  <si>
    <t>Schedule of fixed assets</t>
  </si>
  <si>
    <t xml:space="preserve">April
30, 2019 July
31, 2018
dHydronator
prototype $ 27,100 $ 27,100
Float
Spa and associated equipment 60,000 60,000
Office
furniture and equipment 532 532
Less:
accumulated depreciation (45,157 ) (29,335 )
Fixed
assets, net $ 42,475 $ 58,297 </t>
  </si>
  <si>
    <t>INTANGIBLE ASSETS (Tables)</t>
  </si>
  <si>
    <t>Intangible Assets</t>
  </si>
  <si>
    <t>Schedule of Intangible assets</t>
  </si>
  <si>
    <t xml:space="preserve">April
30, 2019 July
31, 2018
Patents
and patents pending $ 19,699 $ 18,504
Trademarks 1,275 1,275
Website
and domain names 15,098 15,098
Less:
accumulated depreciation (9,884 ) (6,590 )
Intangible
assets, net $ 26,188 $ 28,287 </t>
  </si>
  <si>
    <t>ADVANCES FROM RELATED PARTIES (Tables)</t>
  </si>
  <si>
    <t>Advances From Related Parties</t>
  </si>
  <si>
    <t>Schedule of advances from related parties</t>
  </si>
  <si>
    <t xml:space="preserve">Principal
as of Nine
months ending April
30, 2019 Principal
as of Accrued interest
balance As
of
July
31, 2018 Funds advanced Funds repaid April
30, 2019 April
30, 2019
B.
Romanek, President and CEO $ 96,023 $ 82,654 $ (106,713 ) $ 71,960 $ 9,907
Shareholder
Relative of our President and CEO 63,543 6,850 - 70,363 4,006
TOTAL $ 159,566 $ 89,504 $ (106,717 ) $ 142,353 $ 13,913 </t>
  </si>
  <si>
    <t>NOTES PAYABLE (Tables)</t>
  </si>
  <si>
    <t>Notes Payable</t>
  </si>
  <si>
    <t>Schedule of Notes Payable</t>
  </si>
  <si>
    <t>CONVERTIBLE NOTES PAYABLE (Tables)</t>
  </si>
  <si>
    <t>Convertible Notes Payable</t>
  </si>
  <si>
    <t>Schedule Of Convertible Notes Payable</t>
  </si>
  <si>
    <t xml:space="preserve">Convertible
Notes Payable at consists of the following:
April
30, July
31,
2019 2018
On
May 9, 2017, we entered into a convertible promissory note pursuant to which we borrowed $92,500.
The note carries an original issue discount of 7.5% ($7,500). Interest under the convertible
promissory note is 6% per annum, and the principal and all accrued but unpaid interest is
due on May 9, 2018. The note is convertible at any date after the issuance date at the noteholder’s
option into shares of our common stock at a variable conversion price of 65% of the lowest
closing market price of our common stock during the previous 20 days to the date of the notice
of conversion. The Company recorded a debt discount in the amount of $100,000 in connection
with the original issue discount and the initial valuation of the derivative liability of
the Note to be amortized utilizing the effective interest method of accretion over the term
of the Note. During
the quarter ending April 30, 2019, the noteholder notified the Company that it had elected to enforcing certain default
rights. As a result, the principal amount of the note increased by $33,932 and the interest rate increased to 16%. They
further notified the Company that they had chosen to waive all other default rights. Further,
the Company recognized a derivative liability of $170,560 and an initial loss of $78,060 based on the Black-Scholes pricing
model. During the nine months ending April 30, 2019, the Company recorded an additional loss on derivative liability of
$61,955. The
aggregate issue discount feature has been accreted and charged to interest expenses as a financing expense in the amount
of $78,966 and $21,034 during the years ended July 31, 2018 and 2017, respectively. $ 133,932 100,000
Unamortized
debt discount - -
Total,
net of unamortized discount 133,932 100,000
On
March 25, 2019, we entered into a master convertible promissory note pursuant to which we
may borrow up to $250,000 in $50,000 tranches. On
March 25, 2019 we borrowed $50,000, net of debt issuance costs and investor legal fees of $7,000 resulting in the Company
receiving $43,000. Interest
under the convertible promissory note is 10% per annum, and the principal and all accrued but unpaid interest is due on
March 25, 2020. The note is convertible at any date after the issuance date at the noteholder’s option into shares
of our common stock at a variable conversion price equal to the lesser of (i) the lowest Trading Price during the previous
twenty-five (25) Trading Day period ending on the latest complete Trading Day prior to the date of this Note or (ii) Variable
Conversion Price of 60% multiplied by the lowest Trading Price for the Common Stock during the twenty-five (25) Trading
Day period ending on the last complete Trading Day prior to the Conversion Date. The
Company recorded a debt discount in the amount of $50,00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4,932 during the nine months ended April 30,
2019. Further,
the Company recognized a derivative liability of $170,215 and an initial loss of $120,218 based on the Black-Scholes pricing
model. During the nine months ending April 30, 2019, the Company recorded an additional loss on derivative liability of
$57,981. 50,000 -
Unamortized
debt discount (45,068 ) -
Total,
net of unamortized discount 4,932 -
Total $ 138,864 $ - </t>
  </si>
  <si>
    <t>Schedule of derivative liabilities</t>
  </si>
  <si>
    <t xml:space="preserve">The
following table presents a summary of the Company’s derivative liabilities associated with its convertible notes as of July
31, 2018, and April 30, 2019:
Amount
Balance
July 31, 2017 $ 146,229
Debt
discount originated from derivative liabilities -
Initial
loss recorded -
Adjustment
to derivative liability due to debt settlement -
Change
in fair market value of derivative liabilities (86,444 )
Balance
July 31, 2018 $ 59,785
Debt
discount originated from derivative liabilities 177,500
Initial
loss recorded 459,638
Adjustment
to derivative liability due to debt settlement (3,938,461 )
Change
in fair market value of derivative liabilities 3,591,477
Balance
April 30, 2019 $ 349,939 The
Black-Scholes model utilized the following inputs to value the derivative liabilities at the date of issuance of the convertible
note and at the date of issuance and April 30, 2019:
Fair
value assumptions – derivative notes: Date
of issuance April
30, 2019
Risk
free interest rate 1.14-2.57 % 2.39 %
Expected
term (years) 1.00-0.75 0.90-0.01
Expected
volatility 390.76-458.59 % 457.23 %
Expected
dividends 0 0 </t>
  </si>
  <si>
    <t>STOCK WARRANTS (Tables)</t>
  </si>
  <si>
    <t>Stock Warrants</t>
  </si>
  <si>
    <t>Schedule of summary of warrant activity</t>
  </si>
  <si>
    <t xml:space="preserve">Number
of Shares Weighted
Average Exercise Price
Balance,
July 31, 2017 12,500 $ 10.00
Warrants
granted and assumed 403,750 $ 21.56
Warrants
expired - -
Warrants
canceled - -
Warrants
exercised - -
Balance,
July 31, 2018 416,250 $ 21.21
Warrants
granted and assumed 195,000 2.05
Warrants
expired - -
Warrants
canceled - -
Warrants
exercised - -
Balance,
April 30, 2019 611,250 $ 15.10 </t>
  </si>
  <si>
    <t>DESCRIPTION OF BUSINESS AND HISTORY (Details Narrative)</t>
  </si>
  <si>
    <t>Description Of Business And History</t>
  </si>
  <si>
    <t>State of incorporation</t>
  </si>
  <si>
    <t>Nevada</t>
  </si>
  <si>
    <t>Date of incorporation</t>
  </si>
  <si>
    <t>May 1,
		2007</t>
  </si>
  <si>
    <t>BASIS OF PRESENTATION AND GOING CONCERN (Details Narrative) - USD ($)</t>
  </si>
  <si>
    <t>141 Months Ended</t>
  </si>
  <si>
    <t>Jan. 31, 2019</t>
  </si>
  <si>
    <t>Basis Of Presentation And Going Concern</t>
  </si>
  <si>
    <t>SUMMARY OF SIGNIFICANT POLICIES (Details Narrative) - USD ($)</t>
  </si>
  <si>
    <t>Jul. 31, 2017</t>
  </si>
  <si>
    <t>Summary Of Significant Policies Details Narrative Abstract</t>
  </si>
  <si>
    <t>FDIC limit</t>
  </si>
  <si>
    <t>Advertising expenses</t>
  </si>
  <si>
    <t>FIXED ASSETS (Details) - USD ($)</t>
  </si>
  <si>
    <t>Fixed Assets Details Abstract</t>
  </si>
  <si>
    <t>dHydronator prototype</t>
  </si>
  <si>
    <t>Float Spa and associated equipment</t>
  </si>
  <si>
    <t>Office furniture and equipment</t>
  </si>
  <si>
    <t>Less: accumulated depreciation</t>
  </si>
  <si>
    <t>FIXED ASSETS (Details Narrative) - USD ($)</t>
  </si>
  <si>
    <t>Fixed Assets Details Narrative Abstract</t>
  </si>
  <si>
    <t>Depreciation expense</t>
  </si>
  <si>
    <t>INTANGIBLE ASSETS (Details) - USD ($)</t>
  </si>
  <si>
    <t>Patents And Patents Pending [Member]</t>
  </si>
  <si>
    <t>Intangible Assets, gross</t>
  </si>
  <si>
    <t>Trademarks [Member]</t>
  </si>
  <si>
    <t>Website And Domain Names [Member]</t>
  </si>
  <si>
    <t>INTANGIBLE ASSETS (Details Narrative) - USD ($)</t>
  </si>
  <si>
    <t>Intangible Assets Details Narrative Abstract</t>
  </si>
  <si>
    <t>Amortization expense</t>
  </si>
  <si>
    <t>ROBOT CACHE – RIGHTS TO TOKENS AND EQUITY (Details Narrative) - USD ($)</t>
  </si>
  <si>
    <t>1 Months Ended</t>
  </si>
  <si>
    <t>Description of non-cashless warrants exercise price</t>
  </si>
  <si>
    <t>These non-cashless warrants are exercisable through the earlier of July 31, 2021, and the date that is 30 days after the date that the 5-day volume-weighted average price of the Companys common stock exceeds the exercise price for the warrants by 25%.</t>
  </si>
  <si>
    <t>Common Stock Purchase Agreement [Member]</t>
  </si>
  <si>
    <t>Class of warrants right to purchase</t>
  </si>
  <si>
    <t>Common stock shares reserved for future issuance</t>
  </si>
  <si>
    <t>Non-cashless warrants to purchase shares</t>
  </si>
  <si>
    <t>Common Stock Purchase Agreement [Member] | Exercise Price Five [Member]</t>
  </si>
  <si>
    <t>Class of warrant or rights outstanding</t>
  </si>
  <si>
    <t>Exercise price per share</t>
  </si>
  <si>
    <t>Common Stock Purchase Agreement [Member] | Exercise Price Four [Member]</t>
  </si>
  <si>
    <t>Common Stock Purchase Agreement [Member] | Exercise Price Three [Member]</t>
  </si>
  <si>
    <t>Common Stock Purchase Agreement [Member] | Exercise Price Two [Member]</t>
  </si>
  <si>
    <t>Common Stock Purchase Agreement [Member] | Exercise Price One [Member]</t>
  </si>
  <si>
    <t>Warrant [Member]</t>
  </si>
  <si>
    <t>Fair value of stock warrants</t>
  </si>
  <si>
    <t>Stock price grant</t>
  </si>
  <si>
    <t>Risk-free interest rate</t>
  </si>
  <si>
    <t>2.77%</t>
  </si>
  <si>
    <t>Volatility rate</t>
  </si>
  <si>
    <t>232.00%</t>
  </si>
  <si>
    <t>Expected term</t>
  </si>
  <si>
    <t>3 years</t>
  </si>
  <si>
    <t>Fair value of common stock issued as consideration</t>
  </si>
  <si>
    <t>Warrant [Member] | Minimum [Member]</t>
  </si>
  <si>
    <t>Exercise price</t>
  </si>
  <si>
    <t>Warrant [Member] | Maximum [Member]</t>
  </si>
  <si>
    <t>ADVANCES FROM RELATED PARTIES (Details) - USD ($)</t>
  </si>
  <si>
    <t>Advances from related parties principal beginning</t>
  </si>
  <si>
    <t>Advances from related parties funds advanced</t>
  </si>
  <si>
    <t>Advances from related parties funds repaid</t>
  </si>
  <si>
    <t>Advances from related parties principal ending</t>
  </si>
  <si>
    <t>Accrued interest balance</t>
  </si>
  <si>
    <t>B Romanek, President and CEO [Member]</t>
  </si>
  <si>
    <t>Shareholder Relative of our President and CEO [Member]</t>
  </si>
  <si>
    <t>ADVANCES FROM RELATED PARTIES (Details Narrative) - Chief Executive Officer [Member]</t>
  </si>
  <si>
    <t>Apr. 30, 2019Number</t>
  </si>
  <si>
    <t>Advances from related parties bear interest rate</t>
  </si>
  <si>
    <t>5.00%</t>
  </si>
  <si>
    <t>Advances due, days</t>
  </si>
  <si>
    <t>RELATED PARTY TRANSACTIONS (Details Narrative) - USD ($)</t>
  </si>
  <si>
    <t>Apr. 25, 2019</t>
  </si>
  <si>
    <t>Common stock price per share</t>
  </si>
  <si>
    <t>Chief Executive Officer [Member]</t>
  </si>
  <si>
    <t>Accrued professional fees</t>
  </si>
  <si>
    <t>Deferred compensation</t>
  </si>
  <si>
    <t>Chief Executive Officer [Member] | On February 1, 2019 [Member]</t>
  </si>
  <si>
    <t>Board of Directors [Member] | Series A Preferred Stock [Member]</t>
  </si>
  <si>
    <t>Preferred stock price per share</t>
  </si>
  <si>
    <t>Preferred stock value reserved for future issuance</t>
  </si>
  <si>
    <t>NOTES PAYABLE (Details) - USD ($)</t>
  </si>
  <si>
    <t>Jan. 31, 2018</t>
  </si>
  <si>
    <t>Notes Payable One [Member]</t>
  </si>
  <si>
    <t>Notes Payable Two [Member]</t>
  </si>
  <si>
    <t>Notes Payable Three [Member]</t>
  </si>
  <si>
    <t>CONVERTIBLE NOTES PAYABLE (Details) - USD ($)</t>
  </si>
  <si>
    <t>Jan. 04, 2019</t>
  </si>
  <si>
    <t>Convertible Promissory Note [Member]</t>
  </si>
  <si>
    <t>Convertible Notes payable current</t>
  </si>
  <si>
    <t>Unamortized debt discount</t>
  </si>
  <si>
    <t>Total, net of unamortized discount</t>
  </si>
  <si>
    <t>Convertible Promissory Note One [Member]</t>
  </si>
  <si>
    <t>CONVERTIBLE NOTES PAYABLE (Details 1) - USD ($)</t>
  </si>
  <si>
    <t>12 Months Ended</t>
  </si>
  <si>
    <t>Convertible Notes Payable Details 1Abstract</t>
  </si>
  <si>
    <t>Beginning Balance</t>
  </si>
  <si>
    <t>Debt discount originated from derivative liabilities</t>
  </si>
  <si>
    <t>Initial loss recorded</t>
  </si>
  <si>
    <t>Adjustment to derivative liability due to debt settlement</t>
  </si>
  <si>
    <t>Change in fair market value of derivative liabilities</t>
  </si>
  <si>
    <t>Ending Balance</t>
  </si>
  <si>
    <t>CONVERTIBLE NOTES PAYABLE (Details 2) - Derivative Liabilities [Member]</t>
  </si>
  <si>
    <t>Fair value assumptions - derivative notes:</t>
  </si>
  <si>
    <t>Risk free interest rate</t>
  </si>
  <si>
    <t>2.39%</t>
  </si>
  <si>
    <t>Expected volatility</t>
  </si>
  <si>
    <t>457.23%</t>
  </si>
  <si>
    <t>Expected dividends</t>
  </si>
  <si>
    <t>0.00%</t>
  </si>
  <si>
    <t>Minimum [Member]</t>
  </si>
  <si>
    <t>Expected term (years)</t>
  </si>
  <si>
    <t>4 days</t>
  </si>
  <si>
    <t>Maximum [Member]</t>
  </si>
  <si>
    <t>10 months 25 days</t>
  </si>
  <si>
    <t>Date Of Issuance [Member]</t>
  </si>
  <si>
    <t>Date Of Issuance [Member] | Minimum [Member]</t>
  </si>
  <si>
    <t>1.14%</t>
  </si>
  <si>
    <t>9 months</t>
  </si>
  <si>
    <t>390.76%</t>
  </si>
  <si>
    <t>Date Of Issuance [Member] | Maximum [Member]</t>
  </si>
  <si>
    <t>2.57%</t>
  </si>
  <si>
    <t>1 year</t>
  </si>
  <si>
    <t>458.59%</t>
  </si>
  <si>
    <t>CONVERTIBLE NOTES PAYABLE (Details Narrative) - USD ($)</t>
  </si>
  <si>
    <t>Sep. 21, 2019</t>
  </si>
  <si>
    <t>Sep. 21, 2018</t>
  </si>
  <si>
    <t>Convertible promissory note</t>
  </si>
  <si>
    <t>Initial loss</t>
  </si>
  <si>
    <t>Principal amount</t>
  </si>
  <si>
    <t>Accrued interest</t>
  </si>
  <si>
    <t>Common stock issued to Convertible notes</t>
  </si>
  <si>
    <t>Debt issuance costs</t>
  </si>
  <si>
    <t>Interest rate</t>
  </si>
  <si>
    <t>10.00%</t>
  </si>
  <si>
    <t>Conversion price description</t>
  </si>
  <si>
    <t>The note is convertible at any date after the issuance date at the noteholder’s option into shares of our common stock at a variable conversion price of 50% of the lowest trading price of our common stock during the previous 20 days to the date of the notice of conversion.</t>
  </si>
  <si>
    <t>Due date</t>
  </si>
  <si>
    <t>Oct. 3,
		2019</t>
  </si>
  <si>
    <t>Related party convertible promissory note</t>
  </si>
  <si>
    <t>STOCK WARRANTS (Details) - Warrant [Member] - $ / shares</t>
  </si>
  <si>
    <t>Number of Shares</t>
  </si>
  <si>
    <t>Outstanding, Beginning Balance</t>
  </si>
  <si>
    <t>Warrants granted and assumed</t>
  </si>
  <si>
    <t>Warrants expired</t>
  </si>
  <si>
    <t>Warrants canceled</t>
  </si>
  <si>
    <t>Warrants exercised</t>
  </si>
  <si>
    <t>Outstanding, Ending Balance</t>
  </si>
  <si>
    <t>Weighted Average Exercise Price Per Share</t>
  </si>
  <si>
    <t>Weighted Average Exercise Price, Beginning Balance</t>
  </si>
  <si>
    <t>Weighted Average Exercise Price, Ending Balance</t>
  </si>
  <si>
    <t>STOCK WARRANTS (Details Narrative) - USD ($)</t>
  </si>
  <si>
    <t>Mar. 25, 2019</t>
  </si>
  <si>
    <t>Nov. 29, 2018</t>
  </si>
  <si>
    <t>Warrants outstanding</t>
  </si>
  <si>
    <t>Value of warrants</t>
  </si>
  <si>
    <t>Consultant [Member]</t>
  </si>
  <si>
    <t>Warrants to purchase common shares</t>
  </si>
  <si>
    <t>2.81%</t>
  </si>
  <si>
    <t>2 years</t>
  </si>
  <si>
    <t>394.00%</t>
  </si>
  <si>
    <t>Lender [Member]</t>
  </si>
  <si>
    <t>Strike price</t>
  </si>
  <si>
    <t>2.49%</t>
  </si>
  <si>
    <t>5 years</t>
  </si>
  <si>
    <t>391.00%</t>
  </si>
  <si>
    <t>459.00%</t>
  </si>
  <si>
    <t>SHAREHOLDERS’ DEFICIT (Details Narrative) - USD ($)</t>
  </si>
  <si>
    <t>Dec. 07, 2018</t>
  </si>
  <si>
    <t>Apr. 06, 2018</t>
  </si>
  <si>
    <t>Mar. 05, 2018</t>
  </si>
  <si>
    <t>Mar. 31, 2018</t>
  </si>
  <si>
    <t>Jan. 29, 2019</t>
  </si>
  <si>
    <t>Nov. 28, 2018</t>
  </si>
  <si>
    <t>Sep. 28, 2018</t>
  </si>
  <si>
    <t>Aug. 27, 2018</t>
  </si>
  <si>
    <t>Dec. 16, 2017</t>
  </si>
  <si>
    <t>Reverse stock split, description</t>
  </si>
  <si>
    <t>1:10</t>
  </si>
  <si>
    <t>Prior Agreement [Member]</t>
  </si>
  <si>
    <t>Shares payable</t>
  </si>
  <si>
    <t>Shares payable value</t>
  </si>
  <si>
    <t>Promissory note [Member]</t>
  </si>
  <si>
    <t>Debt conversion amount to be converted, principle</t>
  </si>
  <si>
    <t>Debt conversion amount to be converted, accrued interest</t>
  </si>
  <si>
    <t>Promissory note [Member] | Warrant [Member]</t>
  </si>
  <si>
    <t>Maturity period</t>
  </si>
  <si>
    <t>Preferred Stock, terms of conversion feature</t>
  </si>
  <si>
    <t>The shares carry a mandatory conversion provision, and all shares of Series B Preferred Stock will be redeemed by the Company one year from issuance, at a variable conversion rate equal to the stated price of $10.00 divided by the prior day's closing price as quoted on OTC Markets</t>
  </si>
  <si>
    <t>Preferred stock, liquidation preference</t>
  </si>
  <si>
    <t>The Series A Preferred Stock are entitled at their option to convert their preferred shares into common stock at a conversion rate of one hundred (10) shares of common stock for every one (1) share of Series A Preferred Stock</t>
  </si>
  <si>
    <t>Preferred stock voting rights, description</t>
  </si>
  <si>
    <t>The holders are further entitled to vote together with the holders of the Company's common stock on all matters submitted to shareholders at a rate of one hundred (100) votes for each share held. The holders are entitled to equal rights with our common stockholders as it relates to liquidation preference</t>
  </si>
  <si>
    <t>Shares remain payable to the lender</t>
  </si>
  <si>
    <t>Common stock value reserved for future issuance</t>
  </si>
  <si>
    <t>Consultant [Member] | November 29, 2018 [Member]</t>
  </si>
  <si>
    <t>Consultant [Member] | June 1, 2018 [Member]</t>
  </si>
  <si>
    <t>Consultant [Member] | Warrant [Member]</t>
  </si>
  <si>
    <t>Shares and warrants fair value</t>
  </si>
  <si>
    <t>Consultant [Member] | Preferred B stock [Member]</t>
  </si>
  <si>
    <t>Investor [Member] | Private Placement [Member]</t>
  </si>
  <si>
    <t>Proceeds from private placement</t>
  </si>
  <si>
    <t>Class of warrants or rights reserved for future issuance</t>
  </si>
  <si>
    <t>Consultant One [Member]</t>
  </si>
  <si>
    <t>Consultant One [Member] | November 29, 2018 [Member]</t>
  </si>
  <si>
    <t>Consultant One [Member] | Warrant [Member]</t>
  </si>
  <si>
    <t>COMMITMENTS AND CONTINGENCIES (Details Narrative)</t>
  </si>
  <si>
    <t>Apr. 30, 2019USD ($)</t>
  </si>
  <si>
    <t>Commitments And Contingencies</t>
  </si>
  <si>
    <t>Description for office lease</t>
  </si>
  <si>
    <t>Currently the Company leases approximately 750 square feet of 1,300 shared mixed-use office and living space in San Diego, California, at a monthly rent of $3,300, of which 50% is reimbursed by our CEO, Mr. Romanek, for his personal shared use of the space.</t>
  </si>
  <si>
    <t>Operating lease periodic rent</t>
  </si>
  <si>
    <t>Frequency of periodic payments</t>
  </si>
  <si>
    <t>month-to-month</t>
  </si>
  <si>
    <t>SUBSEQUENT EVENTS (Details Narrative) - USD ($)</t>
  </si>
  <si>
    <t>Jun. 07, 2019</t>
  </si>
  <si>
    <t>May 03, 2019</t>
  </si>
  <si>
    <t>May 31, 2019</t>
  </si>
  <si>
    <t>Debt conversion amount converted or elected to be converted, principal</t>
  </si>
  <si>
    <t>Subsequent Event [Member] | Promissory Note [Member]</t>
  </si>
  <si>
    <t>Repayment of a promissory note</t>
  </si>
  <si>
    <t>Subsequent Event [Member] | Convertible Promissory Note [Member]</t>
  </si>
  <si>
    <t>Debt conversion amount converted or elected to be converted, default principal</t>
  </si>
  <si>
    <t>Debt conversion amount converted or elected to be converted, accrued interest</t>
  </si>
  <si>
    <t>Common stock shares issued upon conversion of convertible promissory notes</t>
  </si>
  <si>
    <t>Subsequent Event [Member] | Convertible Promissory Note [Member] | On May 1, 2019 [Member]</t>
  </si>
  <si>
    <t>The note is convertible six months after the issuance date at the noteholder’s option into shares of our common stock at a Variable Conversion Price of 65% multiplied by the lowest Trading Price for the Common Stock during the ten (10) Trading Day period ending on the last complete Trading Day prior to the Conversion Date.</t>
  </si>
  <si>
    <t>May 1,
		2021</t>
  </si>
  <si>
    <t>Subsequent Event [Member] | Rescission of prior agreement [Member] | BurstIQ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2</v>
      </c>
    </row>
    <row r="12" spans="1:3">
      <c r="A12" s="4" t="s">
        <v>20</v>
      </c>
      <c r="B12" s="4" t="s">
        <v>21</v>
      </c>
    </row>
    <row r="13" spans="1:3">
      <c r="A13" s="4" t="s">
        <v>22</v>
      </c>
      <c r="B13" s="4" t="s">
        <v>23</v>
      </c>
    </row>
    <row r="14" spans="1:3">
      <c r="A14" s="4" t="s">
        <v>24</v>
      </c>
      <c r="C14" s="5" t="n">
        <v>13834098</v>
      </c>
    </row>
    <row r="15" spans="1:3">
      <c r="A15" s="4" t="s">
        <v>25</v>
      </c>
      <c r="B15" s="4" t="s">
        <v>26</v>
      </c>
    </row>
    <row r="16" spans="1:3">
      <c r="A16" s="4" t="s">
        <v>27</v>
      </c>
      <c r="B16" s="4" t="s">
        <v>28</v>
      </c>
    </row>
    <row r="17" spans="1:3">
      <c r="A17" s="4" t="s">
        <v>29</v>
      </c>
      <c r="B1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2344</v>
      </c>
      <c r="C3" s="6" t="n">
        <v>2969</v>
      </c>
    </row>
    <row r="4" spans="1:3">
      <c r="A4" s="4" t="s">
        <v>34</v>
      </c>
      <c r="B4" s="5" t="n">
        <v>32344</v>
      </c>
      <c r="C4" s="5" t="n">
        <v>2969</v>
      </c>
    </row>
    <row r="5" spans="1:3">
      <c r="A5" s="4" t="s">
        <v>35</v>
      </c>
      <c r="B5" s="5" t="n">
        <v>42475</v>
      </c>
      <c r="C5" s="5" t="n">
        <v>58297</v>
      </c>
    </row>
    <row r="6" spans="1:3">
      <c r="A6" s="4" t="s">
        <v>36</v>
      </c>
      <c r="B6" s="5" t="n">
        <v>26188</v>
      </c>
      <c r="C6" s="5" t="n">
        <v>28287</v>
      </c>
    </row>
    <row r="7" spans="1:3">
      <c r="A7" s="4" t="s">
        <v>37</v>
      </c>
      <c r="B7" s="4" t="s">
        <v>38</v>
      </c>
      <c r="C7" s="5" t="n">
        <v>2429981</v>
      </c>
    </row>
    <row r="8" spans="1:3">
      <c r="A8" s="4" t="s">
        <v>39</v>
      </c>
      <c r="B8" s="5" t="n">
        <v>101007</v>
      </c>
      <c r="C8" s="5" t="n">
        <v>2519534</v>
      </c>
    </row>
    <row r="9" spans="1:3">
      <c r="A9" s="3" t="s">
        <v>40</v>
      </c>
    </row>
    <row r="10" spans="1:3">
      <c r="A10" s="4" t="s">
        <v>41</v>
      </c>
      <c r="B10" s="5" t="n">
        <v>195583</v>
      </c>
      <c r="C10" s="5" t="n">
        <v>178165</v>
      </c>
    </row>
    <row r="11" spans="1:3">
      <c r="A11" s="4" t="s">
        <v>42</v>
      </c>
      <c r="B11" s="5" t="n">
        <v>163693</v>
      </c>
      <c r="C11" s="5" t="n">
        <v>7728</v>
      </c>
    </row>
    <row r="12" spans="1:3">
      <c r="A12" s="4" t="s">
        <v>43</v>
      </c>
      <c r="B12" s="5" t="n">
        <v>142353</v>
      </c>
      <c r="C12" s="5" t="n">
        <v>159566</v>
      </c>
    </row>
    <row r="13" spans="1:3">
      <c r="A13" s="4" t="s">
        <v>44</v>
      </c>
      <c r="B13" s="5" t="n">
        <v>48200</v>
      </c>
      <c r="C13" s="5" t="n">
        <v>76200</v>
      </c>
    </row>
    <row r="14" spans="1:3">
      <c r="A14" s="4" t="s">
        <v>45</v>
      </c>
      <c r="B14" s="5" t="n">
        <v>138864</v>
      </c>
      <c r="C14" s="5" t="n">
        <v>100000</v>
      </c>
    </row>
    <row r="15" spans="1:3">
      <c r="A15" s="4" t="s">
        <v>46</v>
      </c>
      <c r="B15" s="5" t="n">
        <v>349939</v>
      </c>
      <c r="C15" s="5" t="n">
        <v>59785</v>
      </c>
    </row>
    <row r="16" spans="1:3">
      <c r="A16" s="4" t="s">
        <v>47</v>
      </c>
      <c r="B16" s="5" t="n">
        <v>1038632</v>
      </c>
      <c r="C16" s="5" t="n">
        <v>581444</v>
      </c>
    </row>
    <row r="17" spans="1:3">
      <c r="A17" s="4" t="s">
        <v>48</v>
      </c>
      <c r="B17" s="5" t="n">
        <v>1038632</v>
      </c>
      <c r="C17" s="5" t="n">
        <v>581444</v>
      </c>
    </row>
    <row r="18" spans="1:3">
      <c r="A18" s="3" t="s">
        <v>49</v>
      </c>
    </row>
    <row r="19" spans="1:3">
      <c r="A19" s="4" t="s">
        <v>50</v>
      </c>
      <c r="B19" s="5" t="n">
        <v>13771</v>
      </c>
      <c r="C19" s="5" t="n">
        <v>13004</v>
      </c>
    </row>
    <row r="20" spans="1:3">
      <c r="A20" s="4" t="s">
        <v>51</v>
      </c>
      <c r="B20" s="5" t="n">
        <v>128180</v>
      </c>
      <c r="C20" s="5" t="n">
        <v>190245</v>
      </c>
    </row>
    <row r="21" spans="1:3">
      <c r="A21" s="4" t="s">
        <v>52</v>
      </c>
      <c r="B21" s="5" t="n">
        <v>34427625</v>
      </c>
      <c r="C21" s="5" t="n">
        <v>11128690</v>
      </c>
    </row>
    <row r="22" spans="1:3">
      <c r="A22" s="4" t="s">
        <v>53</v>
      </c>
      <c r="B22" s="5" t="n">
        <v>-35507438</v>
      </c>
      <c r="C22" s="5" t="n">
        <v>-9394072</v>
      </c>
    </row>
    <row r="23" spans="1:3">
      <c r="A23" s="4" t="s">
        <v>54</v>
      </c>
      <c r="B23" s="5" t="n">
        <v>-937625</v>
      </c>
      <c r="C23" s="5" t="n">
        <v>1938090</v>
      </c>
    </row>
    <row r="24" spans="1:3">
      <c r="A24" s="4" t="s">
        <v>55</v>
      </c>
      <c r="B24" s="5" t="n">
        <v>101007</v>
      </c>
      <c r="C24" s="5" t="n">
        <v>2519534</v>
      </c>
    </row>
    <row r="25" spans="1:3">
      <c r="A25" s="4" t="s">
        <v>56</v>
      </c>
    </row>
    <row r="26" spans="1:3">
      <c r="A26" s="3" t="s">
        <v>49</v>
      </c>
    </row>
    <row r="27" spans="1:3">
      <c r="A27" s="4" t="s">
        <v>57</v>
      </c>
      <c r="B27" s="5" t="n">
        <v>220</v>
      </c>
      <c r="C27" s="5" t="n">
        <v>206</v>
      </c>
    </row>
    <row r="28" spans="1:3">
      <c r="A28" s="4" t="s">
        <v>58</v>
      </c>
    </row>
    <row r="29" spans="1:3">
      <c r="A29" s="3" t="s">
        <v>49</v>
      </c>
    </row>
    <row r="30" spans="1:3">
      <c r="A30" s="4" t="s">
        <v>57</v>
      </c>
      <c r="B30" s="6" t="n">
        <v>17</v>
      </c>
      <c r="C30" s="6"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249</v>
      </c>
    </row>
    <row r="4" spans="1:2">
      <c r="A4" s="4" t="s">
        <v>250</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7"/>
  </cols>
  <sheetData>
    <row r="1" spans="1:6">
      <c r="A1" s="1" t="s">
        <v>267</v>
      </c>
      <c r="B1" s="2" t="s">
        <v>74</v>
      </c>
      <c r="D1" s="2" t="s">
        <v>1</v>
      </c>
      <c r="F1" s="2" t="s">
        <v>268</v>
      </c>
    </row>
    <row r="2" spans="1:6">
      <c r="B2" s="2" t="s">
        <v>2</v>
      </c>
      <c r="C2" s="2" t="s">
        <v>75</v>
      </c>
      <c r="D2" s="2" t="s">
        <v>2</v>
      </c>
      <c r="E2" s="2" t="s">
        <v>75</v>
      </c>
      <c r="F2" s="2" t="s">
        <v>269</v>
      </c>
    </row>
    <row r="3" spans="1:6">
      <c r="A3" s="3" t="s">
        <v>270</v>
      </c>
    </row>
    <row r="4" spans="1:6">
      <c r="A4" s="4" t="s">
        <v>117</v>
      </c>
      <c r="B4" s="6" t="n">
        <v>-22131089</v>
      </c>
      <c r="C4" s="6" t="n">
        <v>-244058</v>
      </c>
      <c r="D4" s="6" t="n">
        <v>-26113366</v>
      </c>
      <c r="E4" s="6" t="n">
        <v>-653899</v>
      </c>
      <c r="F4" s="6" t="n">
        <v>-355074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3"/>
    <col customWidth="1" max="7" min="7" width="14"/>
  </cols>
  <sheetData>
    <row r="1" spans="1:7">
      <c r="A1" s="1" t="s">
        <v>59</v>
      </c>
      <c r="B1" s="2" t="s">
        <v>60</v>
      </c>
      <c r="C1" s="2" t="s">
        <v>2</v>
      </c>
      <c r="D1" s="2" t="s">
        <v>31</v>
      </c>
      <c r="E1" s="2" t="s">
        <v>61</v>
      </c>
      <c r="F1" s="2" t="s">
        <v>62</v>
      </c>
      <c r="G1" s="2" t="s">
        <v>63</v>
      </c>
    </row>
    <row r="2" spans="1:7">
      <c r="A2" s="3" t="s">
        <v>64</v>
      </c>
    </row>
    <row r="3" spans="1:7">
      <c r="A3" s="4" t="s">
        <v>65</v>
      </c>
      <c r="C3" s="7" t="n">
        <v>0.001</v>
      </c>
      <c r="D3" s="7" t="n">
        <v>0.001</v>
      </c>
    </row>
    <row r="4" spans="1:7">
      <c r="A4" s="4" t="s">
        <v>66</v>
      </c>
      <c r="C4" s="5" t="n">
        <v>500000000</v>
      </c>
      <c r="D4" s="5" t="n">
        <v>500000000</v>
      </c>
    </row>
    <row r="5" spans="1:7">
      <c r="A5" s="4" t="s">
        <v>67</v>
      </c>
      <c r="B5" s="5" t="n">
        <v>1661</v>
      </c>
      <c r="C5" s="5" t="n">
        <v>13771032</v>
      </c>
      <c r="D5" s="5" t="n">
        <v>13004740</v>
      </c>
    </row>
    <row r="6" spans="1:7">
      <c r="A6" s="4" t="s">
        <v>68</v>
      </c>
      <c r="C6" s="5" t="n">
        <v>13771032</v>
      </c>
      <c r="D6" s="5" t="n">
        <v>13004740</v>
      </c>
    </row>
    <row r="7" spans="1:7">
      <c r="A7" s="4" t="s">
        <v>69</v>
      </c>
      <c r="C7" s="7" t="n">
        <v>0.001</v>
      </c>
      <c r="D7" s="7" t="n">
        <v>0.001</v>
      </c>
    </row>
    <row r="8" spans="1:7">
      <c r="A8" s="4" t="s">
        <v>70</v>
      </c>
      <c r="C8" s="5" t="n">
        <v>10000000</v>
      </c>
      <c r="D8" s="5" t="n">
        <v>10000000</v>
      </c>
    </row>
    <row r="9" spans="1:7">
      <c r="A9" s="4" t="s">
        <v>71</v>
      </c>
      <c r="C9" s="5" t="n">
        <v>236500</v>
      </c>
      <c r="D9" s="5" t="n">
        <v>222500</v>
      </c>
    </row>
    <row r="10" spans="1:7">
      <c r="A10" s="4" t="s">
        <v>72</v>
      </c>
      <c r="C10" s="5" t="n">
        <v>236500</v>
      </c>
      <c r="D10" s="5" t="n">
        <v>222500</v>
      </c>
    </row>
    <row r="11" spans="1:7">
      <c r="A11" s="4" t="s">
        <v>56</v>
      </c>
    </row>
    <row r="12" spans="1:7">
      <c r="A12" s="3" t="s">
        <v>64</v>
      </c>
    </row>
    <row r="13" spans="1:7">
      <c r="A13" s="4" t="s">
        <v>69</v>
      </c>
      <c r="C13" s="7" t="n">
        <v>0.001</v>
      </c>
      <c r="D13" s="7" t="n">
        <v>0.001</v>
      </c>
      <c r="G13" s="7" t="n">
        <v>0.001</v>
      </c>
    </row>
    <row r="14" spans="1:7">
      <c r="A14" s="4" t="s">
        <v>70</v>
      </c>
      <c r="C14" s="5" t="n">
        <v>3000000</v>
      </c>
      <c r="D14" s="5" t="n">
        <v>3000000</v>
      </c>
      <c r="G14" s="5" t="n">
        <v>3000000</v>
      </c>
    </row>
    <row r="15" spans="1:7">
      <c r="A15" s="4" t="s">
        <v>71</v>
      </c>
      <c r="C15" s="5" t="n">
        <v>220000</v>
      </c>
      <c r="D15" s="5" t="n">
        <v>206000</v>
      </c>
    </row>
    <row r="16" spans="1:7">
      <c r="A16" s="4" t="s">
        <v>72</v>
      </c>
      <c r="C16" s="5" t="n">
        <v>220000</v>
      </c>
      <c r="D16" s="5" t="n">
        <v>206000</v>
      </c>
    </row>
    <row r="17" spans="1:7">
      <c r="A17" s="4" t="s">
        <v>58</v>
      </c>
    </row>
    <row r="18" spans="1:7">
      <c r="A18" s="3" t="s">
        <v>64</v>
      </c>
    </row>
    <row r="19" spans="1:7">
      <c r="A19" s="4" t="s">
        <v>69</v>
      </c>
      <c r="C19" s="7" t="n">
        <v>0.001</v>
      </c>
      <c r="D19" s="7" t="n">
        <v>0.001</v>
      </c>
      <c r="E19" s="7" t="n">
        <v>0.001</v>
      </c>
      <c r="F19" s="7" t="n">
        <v>0.001</v>
      </c>
    </row>
    <row r="20" spans="1:7">
      <c r="A20" s="4" t="s">
        <v>70</v>
      </c>
      <c r="C20" s="5" t="n">
        <v>16500</v>
      </c>
      <c r="D20" s="5" t="n">
        <v>16500</v>
      </c>
      <c r="E20" s="5" t="n">
        <v>165000</v>
      </c>
      <c r="F20" s="5" t="n">
        <v>120000</v>
      </c>
    </row>
    <row r="21" spans="1:7">
      <c r="A21" s="4" t="s">
        <v>71</v>
      </c>
      <c r="C21" s="5" t="n">
        <v>16500</v>
      </c>
      <c r="D21" s="5" t="n">
        <v>16500</v>
      </c>
    </row>
    <row r="22" spans="1:7">
      <c r="A22" s="4" t="s">
        <v>72</v>
      </c>
      <c r="C22" s="5" t="n">
        <v>16500</v>
      </c>
      <c r="D22" s="5" t="n">
        <v>16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271</v>
      </c>
      <c r="B1" s="2" t="s">
        <v>74</v>
      </c>
      <c r="D1" s="2" t="s">
        <v>1</v>
      </c>
    </row>
    <row r="2" spans="1:7">
      <c r="B2" s="2" t="s">
        <v>2</v>
      </c>
      <c r="C2" s="2" t="s">
        <v>75</v>
      </c>
      <c r="D2" s="2" t="s">
        <v>2</v>
      </c>
      <c r="E2" s="2" t="s">
        <v>75</v>
      </c>
      <c r="F2" s="2" t="s">
        <v>31</v>
      </c>
      <c r="G2" s="2" t="s">
        <v>272</v>
      </c>
    </row>
    <row r="3" spans="1:7">
      <c r="A3" s="3" t="s">
        <v>273</v>
      </c>
    </row>
    <row r="4" spans="1:7">
      <c r="A4" s="4" t="s">
        <v>33</v>
      </c>
      <c r="B4" s="6" t="n">
        <v>32344</v>
      </c>
      <c r="C4" s="6" t="n">
        <v>2237</v>
      </c>
      <c r="D4" s="6" t="n">
        <v>32344</v>
      </c>
      <c r="E4" s="6" t="n">
        <v>2237</v>
      </c>
      <c r="F4" s="6" t="n">
        <v>2969</v>
      </c>
      <c r="G4" s="6" t="n">
        <v>187</v>
      </c>
    </row>
    <row r="5" spans="1:7">
      <c r="A5" s="4" t="s">
        <v>274</v>
      </c>
      <c r="B5" s="5" t="n">
        <v>0</v>
      </c>
      <c r="D5" s="5" t="n">
        <v>0</v>
      </c>
    </row>
    <row r="6" spans="1:7">
      <c r="A6" s="4" t="s">
        <v>91</v>
      </c>
      <c r="B6" s="4" t="s">
        <v>38</v>
      </c>
      <c r="C6" s="4" t="s">
        <v>38</v>
      </c>
      <c r="D6" s="5" t="n">
        <v>2429981</v>
      </c>
      <c r="E6" s="4" t="s">
        <v>38</v>
      </c>
    </row>
    <row r="7" spans="1:7">
      <c r="A7" s="4" t="s">
        <v>138</v>
      </c>
      <c r="D7" s="5" t="n">
        <v>19093205</v>
      </c>
      <c r="E7" s="5" t="n">
        <v>242119</v>
      </c>
    </row>
    <row r="8" spans="1:7">
      <c r="A8" s="4" t="s">
        <v>275</v>
      </c>
      <c r="D8" s="6" t="n">
        <v>26383</v>
      </c>
      <c r="E8" s="6" t="n">
        <v>242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6</v>
      </c>
      <c r="B1" s="2" t="s">
        <v>2</v>
      </c>
      <c r="C1" s="2" t="s">
        <v>31</v>
      </c>
    </row>
    <row r="2" spans="1:3">
      <c r="A2" s="3" t="s">
        <v>277</v>
      </c>
    </row>
    <row r="3" spans="1:3">
      <c r="A3" s="4" t="s">
        <v>278</v>
      </c>
      <c r="B3" s="6" t="n">
        <v>27100</v>
      </c>
      <c r="C3" s="6" t="n">
        <v>27100</v>
      </c>
    </row>
    <row r="4" spans="1:3">
      <c r="A4" s="4" t="s">
        <v>279</v>
      </c>
      <c r="B4" s="5" t="n">
        <v>60000</v>
      </c>
      <c r="C4" s="5" t="n">
        <v>60000</v>
      </c>
    </row>
    <row r="5" spans="1:3">
      <c r="A5" s="4" t="s">
        <v>280</v>
      </c>
      <c r="B5" s="5" t="n">
        <v>532</v>
      </c>
      <c r="C5" s="5" t="n">
        <v>532</v>
      </c>
    </row>
    <row r="6" spans="1:3">
      <c r="A6" s="4" t="s">
        <v>281</v>
      </c>
      <c r="B6" s="5" t="n">
        <v>-45157</v>
      </c>
      <c r="C6" s="5" t="n">
        <v>-29335</v>
      </c>
    </row>
    <row r="7" spans="1:3">
      <c r="A7" s="4" t="s">
        <v>237</v>
      </c>
      <c r="B7" s="6" t="n">
        <v>42475</v>
      </c>
      <c r="C7" s="6" t="n">
        <v>582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82</v>
      </c>
      <c r="B1" s="2" t="s">
        <v>1</v>
      </c>
    </row>
    <row r="2" spans="1:3">
      <c r="B2" s="2" t="s">
        <v>2</v>
      </c>
      <c r="C2" s="2" t="s">
        <v>75</v>
      </c>
    </row>
    <row r="3" spans="1:3">
      <c r="A3" s="3" t="s">
        <v>283</v>
      </c>
    </row>
    <row r="4" spans="1:3">
      <c r="A4" s="4" t="s">
        <v>284</v>
      </c>
      <c r="B4" s="6" t="n">
        <v>15822</v>
      </c>
      <c r="C4" s="6" t="n">
        <v>157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85</v>
      </c>
      <c r="B1" s="2" t="s">
        <v>2</v>
      </c>
      <c r="C1" s="2" t="s">
        <v>31</v>
      </c>
    </row>
    <row r="2" spans="1:3">
      <c r="A2" s="4" t="s">
        <v>281</v>
      </c>
      <c r="B2" s="6" t="n">
        <v>-9884</v>
      </c>
      <c r="C2" s="6" t="n">
        <v>-6590</v>
      </c>
    </row>
    <row r="3" spans="1:3">
      <c r="A3" s="4" t="s">
        <v>36</v>
      </c>
      <c r="B3" s="5" t="n">
        <v>26188</v>
      </c>
      <c r="C3" s="5" t="n">
        <v>28287</v>
      </c>
    </row>
    <row r="4" spans="1:3">
      <c r="A4" s="4" t="s">
        <v>286</v>
      </c>
    </row>
    <row r="5" spans="1:3">
      <c r="A5" s="4" t="s">
        <v>287</v>
      </c>
      <c r="B5" s="5" t="n">
        <v>19699</v>
      </c>
      <c r="C5" s="5" t="n">
        <v>18504</v>
      </c>
    </row>
    <row r="6" spans="1:3">
      <c r="A6" s="4" t="s">
        <v>288</v>
      </c>
    </row>
    <row r="7" spans="1:3">
      <c r="A7" s="4" t="s">
        <v>287</v>
      </c>
      <c r="B7" s="5" t="n">
        <v>1275</v>
      </c>
      <c r="C7" s="5" t="n">
        <v>1275</v>
      </c>
    </row>
    <row r="8" spans="1:3">
      <c r="A8" s="4" t="s">
        <v>289</v>
      </c>
    </row>
    <row r="9" spans="1:3">
      <c r="A9" s="4" t="s">
        <v>287</v>
      </c>
      <c r="B9" s="6" t="n">
        <v>15098</v>
      </c>
      <c r="C9" s="6" t="n">
        <v>150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90</v>
      </c>
      <c r="B1" s="2" t="s">
        <v>1</v>
      </c>
    </row>
    <row r="2" spans="1:3">
      <c r="B2" s="2" t="s">
        <v>2</v>
      </c>
      <c r="C2" s="2" t="s">
        <v>75</v>
      </c>
    </row>
    <row r="3" spans="1:3">
      <c r="A3" s="3" t="s">
        <v>291</v>
      </c>
    </row>
    <row r="4" spans="1:3">
      <c r="A4" s="4" t="s">
        <v>292</v>
      </c>
      <c r="B4" s="6" t="n">
        <v>3294</v>
      </c>
      <c r="C4" s="6" t="n">
        <v>32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80"/>
  </cols>
  <sheetData>
    <row r="1" spans="1:6">
      <c r="A1" s="1" t="s">
        <v>293</v>
      </c>
      <c r="B1" s="2" t="s">
        <v>294</v>
      </c>
      <c r="C1" s="2" t="s">
        <v>74</v>
      </c>
      <c r="E1" s="2" t="s">
        <v>1</v>
      </c>
    </row>
    <row r="2" spans="1:6">
      <c r="B2" s="2" t="s">
        <v>31</v>
      </c>
      <c r="C2" s="2" t="s">
        <v>2</v>
      </c>
      <c r="D2" s="2" t="s">
        <v>75</v>
      </c>
      <c r="E2" s="2" t="s">
        <v>2</v>
      </c>
      <c r="F2" s="2" t="s">
        <v>75</v>
      </c>
    </row>
    <row r="3" spans="1:6">
      <c r="A3" s="4" t="s">
        <v>295</v>
      </c>
      <c r="F3" s="4" t="s">
        <v>296</v>
      </c>
    </row>
    <row r="4" spans="1:6">
      <c r="A4" s="4" t="s">
        <v>91</v>
      </c>
      <c r="C4" s="4" t="s">
        <v>38</v>
      </c>
      <c r="D4" s="4" t="s">
        <v>38</v>
      </c>
      <c r="E4" s="6" t="n">
        <v>2429981</v>
      </c>
      <c r="F4" s="4" t="s">
        <v>38</v>
      </c>
    </row>
    <row r="5" spans="1:6">
      <c r="A5" s="4" t="s">
        <v>297</v>
      </c>
    </row>
    <row r="6" spans="1:6">
      <c r="A6" s="4" t="s">
        <v>298</v>
      </c>
      <c r="B6" s="5" t="n">
        <v>10536315</v>
      </c>
    </row>
    <row r="7" spans="1:6">
      <c r="A7" s="4" t="s">
        <v>299</v>
      </c>
      <c r="B7" s="5" t="n">
        <v>600000</v>
      </c>
    </row>
    <row r="8" spans="1:6">
      <c r="A8" s="4" t="s">
        <v>300</v>
      </c>
      <c r="B8" s="5" t="n">
        <v>300000</v>
      </c>
    </row>
    <row r="9" spans="1:6">
      <c r="A9" s="4" t="s">
        <v>301</v>
      </c>
    </row>
    <row r="10" spans="1:6">
      <c r="A10" s="4" t="s">
        <v>302</v>
      </c>
      <c r="B10" s="5" t="n">
        <v>1000000</v>
      </c>
    </row>
    <row r="11" spans="1:6">
      <c r="A11" s="4" t="s">
        <v>303</v>
      </c>
      <c r="B11" s="6" t="n">
        <v>50</v>
      </c>
    </row>
    <row r="12" spans="1:6">
      <c r="A12" s="4" t="s">
        <v>304</v>
      </c>
    </row>
    <row r="13" spans="1:6">
      <c r="A13" s="4" t="s">
        <v>302</v>
      </c>
      <c r="B13" s="5" t="n">
        <v>500000</v>
      </c>
    </row>
    <row r="14" spans="1:6">
      <c r="A14" s="4" t="s">
        <v>303</v>
      </c>
      <c r="B14" s="6" t="n">
        <v>20</v>
      </c>
    </row>
    <row r="15" spans="1:6">
      <c r="A15" s="4" t="s">
        <v>305</v>
      </c>
    </row>
    <row r="16" spans="1:6">
      <c r="A16" s="4" t="s">
        <v>302</v>
      </c>
      <c r="B16" s="5" t="n">
        <v>500000</v>
      </c>
    </row>
    <row r="17" spans="1:6">
      <c r="A17" s="4" t="s">
        <v>303</v>
      </c>
      <c r="B17" s="6" t="n">
        <v>15</v>
      </c>
    </row>
    <row r="18" spans="1:6">
      <c r="A18" s="4" t="s">
        <v>306</v>
      </c>
    </row>
    <row r="19" spans="1:6">
      <c r="A19" s="4" t="s">
        <v>302</v>
      </c>
      <c r="B19" s="5" t="n">
        <v>500000</v>
      </c>
    </row>
    <row r="20" spans="1:6">
      <c r="A20" s="4" t="s">
        <v>303</v>
      </c>
      <c r="B20" s="6" t="n">
        <v>10</v>
      </c>
    </row>
    <row r="21" spans="1:6">
      <c r="A21" s="4" t="s">
        <v>307</v>
      </c>
    </row>
    <row r="22" spans="1:6">
      <c r="A22" s="4" t="s">
        <v>302</v>
      </c>
      <c r="B22" s="5" t="n">
        <v>500000</v>
      </c>
    </row>
    <row r="23" spans="1:6">
      <c r="A23" s="4" t="s">
        <v>303</v>
      </c>
      <c r="B23" s="8" t="n">
        <v>7.5</v>
      </c>
    </row>
    <row r="24" spans="1:6">
      <c r="A24" s="4" t="s">
        <v>308</v>
      </c>
    </row>
    <row r="25" spans="1:6">
      <c r="A25" s="4" t="s">
        <v>309</v>
      </c>
      <c r="E25" s="6" t="n">
        <v>749981</v>
      </c>
    </row>
    <row r="26" spans="1:6">
      <c r="A26" s="4" t="s">
        <v>310</v>
      </c>
      <c r="C26" s="8" t="n">
        <v>2.8</v>
      </c>
      <c r="E26" s="8" t="n">
        <v>2.8</v>
      </c>
    </row>
    <row r="27" spans="1:6">
      <c r="A27" s="4" t="s">
        <v>311</v>
      </c>
      <c r="E27" s="4" t="s">
        <v>312</v>
      </c>
    </row>
    <row r="28" spans="1:6">
      <c r="A28" s="4" t="s">
        <v>313</v>
      </c>
      <c r="E28" s="4" t="s">
        <v>314</v>
      </c>
    </row>
    <row r="29" spans="1:6">
      <c r="A29" s="4" t="s">
        <v>315</v>
      </c>
      <c r="E29" s="4" t="s">
        <v>316</v>
      </c>
    </row>
    <row r="30" spans="1:6">
      <c r="A30" s="4" t="s">
        <v>317</v>
      </c>
      <c r="E30" s="6" t="n">
        <v>1680000</v>
      </c>
    </row>
    <row r="31" spans="1:6">
      <c r="A31" s="4" t="s">
        <v>318</v>
      </c>
    </row>
    <row r="32" spans="1:6">
      <c r="A32" s="4" t="s">
        <v>319</v>
      </c>
      <c r="C32" s="9" t="n">
        <v>7.5</v>
      </c>
      <c r="E32" s="8" t="n">
        <v>7.5</v>
      </c>
    </row>
    <row r="33" spans="1:6">
      <c r="A33" s="4" t="s">
        <v>320</v>
      </c>
    </row>
    <row r="34" spans="1:6">
      <c r="A34" s="4" t="s">
        <v>319</v>
      </c>
      <c r="C34" s="6" t="n">
        <v>50</v>
      </c>
      <c r="E34" s="6" t="n">
        <v>5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21</v>
      </c>
      <c r="B1" s="2" t="s">
        <v>1</v>
      </c>
    </row>
    <row r="2" spans="1:3">
      <c r="B2" s="2" t="s">
        <v>2</v>
      </c>
      <c r="C2" s="2" t="s">
        <v>75</v>
      </c>
    </row>
    <row r="3" spans="1:3">
      <c r="A3" s="4" t="s">
        <v>322</v>
      </c>
      <c r="B3" s="6" t="n">
        <v>159566</v>
      </c>
    </row>
    <row r="4" spans="1:3">
      <c r="A4" s="4" t="s">
        <v>323</v>
      </c>
      <c r="B4" s="5" t="n">
        <v>89504</v>
      </c>
      <c r="C4" s="6" t="n">
        <v>142344</v>
      </c>
    </row>
    <row r="5" spans="1:3">
      <c r="A5" s="4" t="s">
        <v>324</v>
      </c>
      <c r="B5" s="5" t="n">
        <v>-106717</v>
      </c>
      <c r="C5" s="6" t="n">
        <v>-72840</v>
      </c>
    </row>
    <row r="6" spans="1:3">
      <c r="A6" s="4" t="s">
        <v>325</v>
      </c>
      <c r="B6" s="5" t="n">
        <v>142353</v>
      </c>
    </row>
    <row r="7" spans="1:3">
      <c r="A7" s="4" t="s">
        <v>326</v>
      </c>
      <c r="B7" s="5" t="n">
        <v>13913</v>
      </c>
    </row>
    <row r="8" spans="1:3">
      <c r="A8" s="4" t="s">
        <v>327</v>
      </c>
    </row>
    <row r="9" spans="1:3">
      <c r="A9" s="4" t="s">
        <v>322</v>
      </c>
      <c r="B9" s="5" t="n">
        <v>96023</v>
      </c>
    </row>
    <row r="10" spans="1:3">
      <c r="A10" s="4" t="s">
        <v>323</v>
      </c>
      <c r="B10" s="5" t="n">
        <v>82654</v>
      </c>
    </row>
    <row r="11" spans="1:3">
      <c r="A11" s="4" t="s">
        <v>324</v>
      </c>
      <c r="B11" s="5" t="n">
        <v>-106713</v>
      </c>
    </row>
    <row r="12" spans="1:3">
      <c r="A12" s="4" t="s">
        <v>325</v>
      </c>
      <c r="B12" s="5" t="n">
        <v>71960</v>
      </c>
    </row>
    <row r="13" spans="1:3">
      <c r="A13" s="4" t="s">
        <v>326</v>
      </c>
      <c r="B13" s="5" t="n">
        <v>9907</v>
      </c>
    </row>
    <row r="14" spans="1:3">
      <c r="A14" s="4" t="s">
        <v>328</v>
      </c>
    </row>
    <row r="15" spans="1:3">
      <c r="A15" s="4" t="s">
        <v>322</v>
      </c>
      <c r="B15" s="5" t="n">
        <v>63543</v>
      </c>
    </row>
    <row r="16" spans="1:3">
      <c r="A16" s="4" t="s">
        <v>323</v>
      </c>
      <c r="B16" s="5" t="n">
        <v>6850</v>
      </c>
    </row>
    <row r="17" spans="1:3">
      <c r="A17" s="4" t="s">
        <v>324</v>
      </c>
      <c r="B17" s="4" t="s">
        <v>38</v>
      </c>
    </row>
    <row r="18" spans="1:3">
      <c r="A18" s="4" t="s">
        <v>325</v>
      </c>
      <c r="B18" s="5" t="n">
        <v>70363</v>
      </c>
    </row>
    <row r="19" spans="1:3">
      <c r="A19" s="4" t="s">
        <v>326</v>
      </c>
      <c r="B19" s="6" t="n">
        <v>40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29</v>
      </c>
      <c r="B1" s="2" t="s">
        <v>1</v>
      </c>
    </row>
    <row r="2" spans="1:2">
      <c r="B2" s="2" t="s">
        <v>330</v>
      </c>
    </row>
    <row r="3" spans="1:2">
      <c r="A3" s="4" t="s">
        <v>331</v>
      </c>
      <c r="B3" s="4" t="s">
        <v>332</v>
      </c>
    </row>
    <row r="4" spans="1:2">
      <c r="A4" s="4" t="s">
        <v>333</v>
      </c>
      <c r="B4" s="5" t="n">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34</v>
      </c>
      <c r="B1" s="2" t="s">
        <v>74</v>
      </c>
      <c r="D1" s="2" t="s">
        <v>1</v>
      </c>
    </row>
    <row r="2" spans="1:9">
      <c r="B2" s="2" t="s">
        <v>2</v>
      </c>
      <c r="C2" s="2" t="s">
        <v>75</v>
      </c>
      <c r="D2" s="2" t="s">
        <v>2</v>
      </c>
      <c r="E2" s="2" t="s">
        <v>75</v>
      </c>
      <c r="F2" s="2" t="s">
        <v>60</v>
      </c>
      <c r="G2" s="2" t="s">
        <v>335</v>
      </c>
      <c r="H2" s="2" t="s">
        <v>31</v>
      </c>
      <c r="I2" s="2" t="s">
        <v>272</v>
      </c>
    </row>
    <row r="3" spans="1:9">
      <c r="A3" s="4" t="s">
        <v>81</v>
      </c>
      <c r="B3" s="6" t="n">
        <v>35424</v>
      </c>
      <c r="C3" s="6" t="n">
        <v>23192</v>
      </c>
      <c r="D3" s="6" t="n">
        <v>90836</v>
      </c>
      <c r="E3" s="6" t="n">
        <v>46336</v>
      </c>
    </row>
    <row r="4" spans="1:9">
      <c r="A4" s="4" t="s">
        <v>71</v>
      </c>
      <c r="B4" s="5" t="n">
        <v>236500</v>
      </c>
      <c r="D4" s="5" t="n">
        <v>236500</v>
      </c>
      <c r="H4" s="5" t="n">
        <v>222500</v>
      </c>
    </row>
    <row r="5" spans="1:9">
      <c r="A5" s="4" t="s">
        <v>336</v>
      </c>
      <c r="B5" s="6" t="n">
        <v>-937625</v>
      </c>
      <c r="C5" s="6" t="n">
        <v>2716076</v>
      </c>
      <c r="D5" s="6" t="n">
        <v>-937625</v>
      </c>
      <c r="E5" s="6" t="n">
        <v>2716076</v>
      </c>
      <c r="H5" s="6" t="n">
        <v>1938090</v>
      </c>
      <c r="I5" s="6" t="n">
        <v>-195869</v>
      </c>
    </row>
    <row r="6" spans="1:9">
      <c r="A6" s="4" t="s">
        <v>67</v>
      </c>
      <c r="B6" s="5" t="n">
        <v>13771032</v>
      </c>
      <c r="D6" s="5" t="n">
        <v>13771032</v>
      </c>
      <c r="F6" s="5" t="n">
        <v>1661</v>
      </c>
      <c r="H6" s="5" t="n">
        <v>13004740</v>
      </c>
    </row>
    <row r="7" spans="1:9">
      <c r="A7" s="4" t="s">
        <v>337</v>
      </c>
    </row>
    <row r="8" spans="1:9">
      <c r="A8" s="4" t="s">
        <v>81</v>
      </c>
      <c r="D8" s="6" t="n">
        <v>78000</v>
      </c>
    </row>
    <row r="9" spans="1:9">
      <c r="A9" s="4" t="s">
        <v>338</v>
      </c>
      <c r="B9" s="6" t="n">
        <v>88074</v>
      </c>
      <c r="D9" s="5" t="n">
        <v>88074</v>
      </c>
    </row>
    <row r="10" spans="1:9">
      <c r="A10" s="4" t="s">
        <v>339</v>
      </c>
      <c r="B10" s="6" t="n">
        <v>149780</v>
      </c>
      <c r="D10" s="5" t="n">
        <v>149780</v>
      </c>
    </row>
    <row r="11" spans="1:9">
      <c r="A11" s="4" t="s">
        <v>340</v>
      </c>
    </row>
    <row r="12" spans="1:9">
      <c r="A12" s="4" t="s">
        <v>81</v>
      </c>
      <c r="D12" s="6" t="n">
        <v>178000</v>
      </c>
    </row>
    <row r="13" spans="1:9">
      <c r="A13" s="4" t="s">
        <v>341</v>
      </c>
    </row>
    <row r="14" spans="1:9">
      <c r="A14" s="4" t="s">
        <v>71</v>
      </c>
      <c r="G14" s="5" t="n">
        <v>13000</v>
      </c>
    </row>
    <row r="15" spans="1:9">
      <c r="A15" s="4" t="s">
        <v>336</v>
      </c>
      <c r="G15" s="8" t="n">
        <v>13.55</v>
      </c>
    </row>
    <row r="16" spans="1:9">
      <c r="A16" s="4" t="s">
        <v>342</v>
      </c>
      <c r="G16" s="6" t="n">
        <v>1355</v>
      </c>
    </row>
    <row r="17" spans="1:9">
      <c r="A17" s="4" t="s">
        <v>343</v>
      </c>
      <c r="G17" s="6" t="n">
        <v>1761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344</v>
      </c>
      <c r="B1" s="2" t="s">
        <v>2</v>
      </c>
      <c r="C1" s="2" t="s">
        <v>31</v>
      </c>
      <c r="D1" s="2" t="s">
        <v>345</v>
      </c>
    </row>
    <row r="2" spans="1:4">
      <c r="A2" s="4" t="s">
        <v>44</v>
      </c>
      <c r="B2" s="6" t="n">
        <v>48200</v>
      </c>
      <c r="C2" s="6" t="n">
        <v>76200</v>
      </c>
    </row>
    <row r="3" spans="1:4">
      <c r="A3" s="4" t="s">
        <v>346</v>
      </c>
    </row>
    <row r="4" spans="1:4">
      <c r="A4" s="4" t="s">
        <v>44</v>
      </c>
      <c r="B4" s="5" t="n">
        <v>48200</v>
      </c>
      <c r="C4" s="5" t="n">
        <v>48200</v>
      </c>
    </row>
    <row r="5" spans="1:4">
      <c r="A5" s="4" t="s">
        <v>347</v>
      </c>
    </row>
    <row r="6" spans="1:4">
      <c r="A6" s="4" t="s">
        <v>44</v>
      </c>
      <c r="B6" s="4" t="s">
        <v>38</v>
      </c>
      <c r="C6" s="4" t="s">
        <v>38</v>
      </c>
    </row>
    <row r="7" spans="1:4">
      <c r="A7" s="4" t="s">
        <v>348</v>
      </c>
    </row>
    <row r="8" spans="1:4">
      <c r="A8" s="4" t="s">
        <v>44</v>
      </c>
      <c r="B8" s="4" t="s">
        <v>38</v>
      </c>
      <c r="D8" s="6" t="n">
        <v>2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4" t="s">
        <v>38</v>
      </c>
      <c r="C4" s="4" t="s">
        <v>38</v>
      </c>
      <c r="D4" s="4" t="s">
        <v>38</v>
      </c>
      <c r="E4" s="4" t="s">
        <v>38</v>
      </c>
    </row>
    <row r="5" spans="1:5">
      <c r="A5" s="4" t="s">
        <v>78</v>
      </c>
      <c r="B5" s="4" t="s">
        <v>38</v>
      </c>
      <c r="C5" s="4" t="s">
        <v>38</v>
      </c>
      <c r="D5" s="4" t="s">
        <v>38</v>
      </c>
      <c r="E5" s="4" t="s">
        <v>38</v>
      </c>
    </row>
    <row r="6" spans="1:5">
      <c r="A6" s="4" t="s">
        <v>79</v>
      </c>
      <c r="B6" s="4" t="s">
        <v>38</v>
      </c>
      <c r="C6" s="4" t="s">
        <v>38</v>
      </c>
      <c r="D6" s="4" t="s">
        <v>38</v>
      </c>
      <c r="E6" s="4" t="s">
        <v>38</v>
      </c>
    </row>
    <row r="7" spans="1:5">
      <c r="A7" s="3" t="s">
        <v>80</v>
      </c>
    </row>
    <row r="8" spans="1:5">
      <c r="A8" s="4" t="s">
        <v>81</v>
      </c>
      <c r="B8" s="5" t="n">
        <v>35424</v>
      </c>
      <c r="C8" s="5" t="n">
        <v>23192</v>
      </c>
      <c r="D8" s="5" t="n">
        <v>90836</v>
      </c>
      <c r="E8" s="5" t="n">
        <v>46336</v>
      </c>
    </row>
    <row r="9" spans="1:5">
      <c r="A9" s="4" t="s">
        <v>82</v>
      </c>
      <c r="B9" s="5" t="n">
        <v>18579500</v>
      </c>
      <c r="C9" s="5" t="n">
        <v>135486</v>
      </c>
      <c r="D9" s="5" t="n">
        <v>19093383</v>
      </c>
      <c r="E9" s="5" t="n">
        <v>257641</v>
      </c>
    </row>
    <row r="10" spans="1:5">
      <c r="A10" s="4" t="s">
        <v>83</v>
      </c>
      <c r="B10" s="5" t="n">
        <v>46937</v>
      </c>
      <c r="C10" s="5" t="n">
        <v>20569</v>
      </c>
      <c r="D10" s="5" t="n">
        <v>88074</v>
      </c>
      <c r="E10" s="5" t="n">
        <v>41137</v>
      </c>
    </row>
    <row r="11" spans="1:5">
      <c r="A11" s="4" t="s">
        <v>84</v>
      </c>
      <c r="B11" s="5" t="n">
        <v>25009</v>
      </c>
      <c r="C11" s="5" t="n">
        <v>41142</v>
      </c>
      <c r="D11" s="5" t="n">
        <v>76667</v>
      </c>
      <c r="E11" s="5" t="n">
        <v>108191</v>
      </c>
    </row>
    <row r="12" spans="1:5">
      <c r="A12" s="4" t="s">
        <v>85</v>
      </c>
      <c r="B12" s="5" t="n">
        <v>6232</v>
      </c>
      <c r="C12" s="5" t="n">
        <v>6213</v>
      </c>
      <c r="D12" s="5" t="n">
        <v>19116</v>
      </c>
      <c r="E12" s="5" t="n">
        <v>19012</v>
      </c>
    </row>
    <row r="13" spans="1:5">
      <c r="A13" s="4" t="s">
        <v>86</v>
      </c>
      <c r="B13" s="5" t="n">
        <v>18693102</v>
      </c>
      <c r="C13" s="5" t="n">
        <v>226602</v>
      </c>
      <c r="D13" s="5" t="n">
        <v>19368076</v>
      </c>
      <c r="E13" s="5" t="n">
        <v>472317</v>
      </c>
    </row>
    <row r="14" spans="1:5">
      <c r="A14" s="4" t="s">
        <v>87</v>
      </c>
      <c r="B14" s="5" t="n">
        <v>-18693102</v>
      </c>
      <c r="C14" s="5" t="n">
        <v>-226602</v>
      </c>
      <c r="D14" s="5" t="n">
        <v>-19368076</v>
      </c>
      <c r="E14" s="5" t="n">
        <v>-472317</v>
      </c>
    </row>
    <row r="15" spans="1:5">
      <c r="A15" s="3" t="s">
        <v>88</v>
      </c>
    </row>
    <row r="16" spans="1:5">
      <c r="A16" s="4" t="s">
        <v>89</v>
      </c>
      <c r="B16" s="5" t="n">
        <v>-3237594</v>
      </c>
      <c r="C16" s="5" t="n">
        <v>11273</v>
      </c>
      <c r="D16" s="5" t="n">
        <v>-4051115</v>
      </c>
      <c r="E16" s="5" t="n">
        <v>39274</v>
      </c>
    </row>
    <row r="17" spans="1:5">
      <c r="A17" s="4" t="s">
        <v>90</v>
      </c>
      <c r="B17" s="4" t="s">
        <v>38</v>
      </c>
      <c r="C17" s="4" t="s">
        <v>38</v>
      </c>
      <c r="D17" s="5" t="n">
        <v>-37500</v>
      </c>
      <c r="E17" s="5" t="n">
        <v>-132234</v>
      </c>
    </row>
    <row r="18" spans="1:5">
      <c r="A18" s="4" t="s">
        <v>91</v>
      </c>
      <c r="B18" s="4" t="s">
        <v>38</v>
      </c>
      <c r="C18" s="4" t="s">
        <v>38</v>
      </c>
      <c r="D18" s="5" t="n">
        <v>-2429981</v>
      </c>
      <c r="E18" s="4" t="s">
        <v>38</v>
      </c>
    </row>
    <row r="19" spans="1:5">
      <c r="A19" s="4" t="s">
        <v>92</v>
      </c>
      <c r="B19" s="5" t="n">
        <v>-200393</v>
      </c>
      <c r="C19" s="5" t="n">
        <v>-28729</v>
      </c>
      <c r="D19" s="5" t="n">
        <v>-226694</v>
      </c>
      <c r="E19" s="5" t="n">
        <v>-88622</v>
      </c>
    </row>
    <row r="20" spans="1:5">
      <c r="A20" s="4" t="s">
        <v>93</v>
      </c>
      <c r="B20" s="5" t="n">
        <v>-3437987</v>
      </c>
      <c r="C20" s="5" t="n">
        <v>-17456</v>
      </c>
      <c r="D20" s="5" t="n">
        <v>-6745290</v>
      </c>
      <c r="E20" s="5" t="n">
        <v>-181582</v>
      </c>
    </row>
    <row r="21" spans="1:5">
      <c r="A21" s="4" t="s">
        <v>94</v>
      </c>
      <c r="B21" s="6" t="n">
        <v>-22131089</v>
      </c>
      <c r="C21" s="6" t="n">
        <v>-244058</v>
      </c>
      <c r="D21" s="6" t="n">
        <v>-26113366</v>
      </c>
      <c r="E21" s="6" t="n">
        <v>-653899</v>
      </c>
    </row>
    <row r="22" spans="1:5">
      <c r="A22" s="4" t="s">
        <v>95</v>
      </c>
      <c r="B22" s="8" t="n">
        <v>-1.66</v>
      </c>
      <c r="C22" s="8" t="n">
        <v>-0.02</v>
      </c>
      <c r="D22" s="8" t="n">
        <v>-1.99</v>
      </c>
      <c r="E22" s="8" t="n">
        <v>-0.05</v>
      </c>
    </row>
    <row r="23" spans="1:5">
      <c r="A23" s="4" t="s">
        <v>96</v>
      </c>
      <c r="B23" s="5" t="n">
        <v>13309529</v>
      </c>
      <c r="C23" s="5" t="n">
        <v>12063758</v>
      </c>
      <c r="D23" s="5" t="n">
        <v>13127462</v>
      </c>
      <c r="E23" s="5" t="n">
        <v>119389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49</v>
      </c>
      <c r="B1" s="2" t="s">
        <v>2</v>
      </c>
      <c r="C1" s="2" t="s">
        <v>350</v>
      </c>
      <c r="D1" s="2" t="s">
        <v>31</v>
      </c>
    </row>
    <row r="2" spans="1:4">
      <c r="A2" s="4" t="s">
        <v>45</v>
      </c>
      <c r="B2" s="6" t="n">
        <v>138864</v>
      </c>
      <c r="D2" s="6" t="n">
        <v>100000</v>
      </c>
    </row>
    <row r="3" spans="1:4">
      <c r="A3" s="4" t="s">
        <v>351</v>
      </c>
    </row>
    <row r="4" spans="1:4">
      <c r="A4" s="4" t="s">
        <v>352</v>
      </c>
      <c r="B4" s="5" t="n">
        <v>133932</v>
      </c>
      <c r="D4" s="5" t="n">
        <v>100000</v>
      </c>
    </row>
    <row r="5" spans="1:4">
      <c r="A5" s="4" t="s">
        <v>353</v>
      </c>
      <c r="B5" s="4" t="s">
        <v>38</v>
      </c>
      <c r="D5" s="4" t="s">
        <v>38</v>
      </c>
    </row>
    <row r="6" spans="1:4">
      <c r="A6" s="4" t="s">
        <v>354</v>
      </c>
      <c r="B6" s="5" t="n">
        <v>133932</v>
      </c>
      <c r="D6" s="5" t="n">
        <v>100000</v>
      </c>
    </row>
    <row r="7" spans="1:4">
      <c r="A7" s="4" t="s">
        <v>45</v>
      </c>
      <c r="C7" s="6" t="n">
        <v>150000</v>
      </c>
    </row>
    <row r="8" spans="1:4">
      <c r="A8" s="4" t="s">
        <v>355</v>
      </c>
    </row>
    <row r="9" spans="1:4">
      <c r="A9" s="4" t="s">
        <v>352</v>
      </c>
      <c r="B9" s="5" t="n">
        <v>50000</v>
      </c>
      <c r="D9" s="4" t="s">
        <v>38</v>
      </c>
    </row>
    <row r="10" spans="1:4">
      <c r="A10" s="4" t="s">
        <v>353</v>
      </c>
      <c r="B10" s="5" t="n">
        <v>-45068</v>
      </c>
      <c r="D10" s="4" t="s">
        <v>38</v>
      </c>
    </row>
    <row r="11" spans="1:4">
      <c r="A11" s="4" t="s">
        <v>354</v>
      </c>
      <c r="B11" s="5" t="n">
        <v>4932</v>
      </c>
      <c r="D11" s="4" t="s">
        <v>38</v>
      </c>
    </row>
    <row r="12" spans="1:4">
      <c r="A12" s="4" t="s">
        <v>45</v>
      </c>
      <c r="B12" s="6" t="n">
        <v>138864</v>
      </c>
      <c r="D12" s="4" t="s">
        <v>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56</v>
      </c>
      <c r="B1" s="2" t="s">
        <v>1</v>
      </c>
      <c r="C1" s="2" t="s">
        <v>357</v>
      </c>
    </row>
    <row r="2" spans="1:3">
      <c r="B2" s="2" t="s">
        <v>2</v>
      </c>
      <c r="C2" s="2" t="s">
        <v>31</v>
      </c>
    </row>
    <row r="3" spans="1:3">
      <c r="A3" s="3" t="s">
        <v>358</v>
      </c>
    </row>
    <row r="4" spans="1:3">
      <c r="A4" s="4" t="s">
        <v>359</v>
      </c>
      <c r="B4" s="6" t="n">
        <v>59785</v>
      </c>
      <c r="C4" s="6" t="n">
        <v>146229</v>
      </c>
    </row>
    <row r="5" spans="1:3">
      <c r="A5" s="4" t="s">
        <v>360</v>
      </c>
      <c r="B5" s="5" t="n">
        <v>177500</v>
      </c>
      <c r="C5" s="4" t="s">
        <v>38</v>
      </c>
    </row>
    <row r="6" spans="1:3">
      <c r="A6" s="4" t="s">
        <v>361</v>
      </c>
      <c r="B6" s="5" t="n">
        <v>459638</v>
      </c>
      <c r="C6" s="4" t="s">
        <v>38</v>
      </c>
    </row>
    <row r="7" spans="1:3">
      <c r="A7" s="4" t="s">
        <v>362</v>
      </c>
      <c r="B7" s="5" t="n">
        <v>-3938461</v>
      </c>
      <c r="C7" s="4" t="s">
        <v>38</v>
      </c>
    </row>
    <row r="8" spans="1:3">
      <c r="A8" s="4" t="s">
        <v>363</v>
      </c>
      <c r="B8" s="5" t="n">
        <v>3591477</v>
      </c>
      <c r="C8" s="5" t="n">
        <v>-86444</v>
      </c>
    </row>
    <row r="9" spans="1:3">
      <c r="A9" s="4" t="s">
        <v>364</v>
      </c>
      <c r="B9" s="6" t="n">
        <v>349939</v>
      </c>
      <c r="C9" s="6" t="n">
        <v>597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18"/>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row>
    <row r="8" spans="1:2">
      <c r="A8" s="3" t="s">
        <v>366</v>
      </c>
    </row>
    <row r="9" spans="1:2">
      <c r="A9" s="4" t="s">
        <v>374</v>
      </c>
      <c r="B9" s="4" t="s">
        <v>375</v>
      </c>
    </row>
    <row r="10" spans="1:2">
      <c r="A10" s="4" t="s">
        <v>376</v>
      </c>
    </row>
    <row r="11" spans="1:2">
      <c r="A11" s="3" t="s">
        <v>366</v>
      </c>
    </row>
    <row r="12" spans="1:2">
      <c r="A12" s="4" t="s">
        <v>374</v>
      </c>
      <c r="B12" s="4" t="s">
        <v>377</v>
      </c>
    </row>
    <row r="13" spans="1:2">
      <c r="A13" s="4" t="s">
        <v>378</v>
      </c>
    </row>
    <row r="14" spans="1:2">
      <c r="A14" s="3" t="s">
        <v>366</v>
      </c>
    </row>
    <row r="15" spans="1:2">
      <c r="A15" s="4" t="s">
        <v>371</v>
      </c>
      <c r="B15" s="4" t="s">
        <v>372</v>
      </c>
    </row>
    <row r="16" spans="1:2">
      <c r="A16" s="4" t="s">
        <v>379</v>
      </c>
    </row>
    <row r="17" spans="1:2">
      <c r="A17" s="3" t="s">
        <v>366</v>
      </c>
    </row>
    <row r="18" spans="1:2">
      <c r="A18" s="4" t="s">
        <v>367</v>
      </c>
      <c r="B18" s="4" t="s">
        <v>380</v>
      </c>
    </row>
    <row r="19" spans="1:2">
      <c r="A19" s="4" t="s">
        <v>374</v>
      </c>
      <c r="B19" s="4" t="s">
        <v>381</v>
      </c>
    </row>
    <row r="20" spans="1:2">
      <c r="A20" s="4" t="s">
        <v>369</v>
      </c>
      <c r="B20" s="4" t="s">
        <v>382</v>
      </c>
    </row>
    <row r="21" spans="1:2">
      <c r="A21" s="4" t="s">
        <v>383</v>
      </c>
    </row>
    <row r="22" spans="1:2">
      <c r="A22" s="3" t="s">
        <v>366</v>
      </c>
    </row>
    <row r="23" spans="1:2">
      <c r="A23" s="4" t="s">
        <v>367</v>
      </c>
      <c r="B23" s="4" t="s">
        <v>384</v>
      </c>
    </row>
    <row r="24" spans="1:2">
      <c r="A24" s="4" t="s">
        <v>374</v>
      </c>
      <c r="B24" s="4" t="s">
        <v>385</v>
      </c>
    </row>
    <row r="25" spans="1:2">
      <c r="A25" s="4" t="s">
        <v>369</v>
      </c>
      <c r="B2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7</v>
      </c>
      <c r="B1" s="2" t="s">
        <v>350</v>
      </c>
      <c r="C1" s="2" t="s">
        <v>388</v>
      </c>
      <c r="D1" s="2" t="s">
        <v>2</v>
      </c>
      <c r="E1" s="2" t="s">
        <v>75</v>
      </c>
      <c r="F1" s="2" t="s">
        <v>2</v>
      </c>
      <c r="G1" s="2" t="s">
        <v>75</v>
      </c>
      <c r="H1" s="2" t="s">
        <v>389</v>
      </c>
      <c r="I1" s="2" t="s">
        <v>31</v>
      </c>
    </row>
    <row r="2" spans="1:9">
      <c r="A2" s="4" t="s">
        <v>390</v>
      </c>
      <c r="D2" s="6" t="n">
        <v>138864</v>
      </c>
      <c r="F2" s="6" t="n">
        <v>138864</v>
      </c>
      <c r="I2" s="6" t="n">
        <v>100000</v>
      </c>
    </row>
    <row r="3" spans="1:9">
      <c r="A3" s="4" t="s">
        <v>111</v>
      </c>
      <c r="D3" s="5" t="n">
        <v>150000</v>
      </c>
      <c r="F3" s="5" t="n">
        <v>150000</v>
      </c>
    </row>
    <row r="4" spans="1:9">
      <c r="A4" s="4" t="s">
        <v>46</v>
      </c>
      <c r="D4" s="5" t="n">
        <v>289420</v>
      </c>
      <c r="F4" s="5" t="n">
        <v>289420</v>
      </c>
    </row>
    <row r="5" spans="1:9">
      <c r="A5" s="4" t="s">
        <v>391</v>
      </c>
      <c r="F5" s="5" t="n">
        <v>154920</v>
      </c>
    </row>
    <row r="6" spans="1:9">
      <c r="A6" s="4" t="s">
        <v>134</v>
      </c>
      <c r="D6" s="5" t="n">
        <v>3237594</v>
      </c>
      <c r="E6" s="6" t="n">
        <v>-11273</v>
      </c>
      <c r="F6" s="5" t="n">
        <v>4051115</v>
      </c>
      <c r="G6" s="6" t="n">
        <v>-39274</v>
      </c>
    </row>
    <row r="7" spans="1:9">
      <c r="A7" s="4" t="s">
        <v>392</v>
      </c>
      <c r="H7" s="6" t="n">
        <v>150000</v>
      </c>
    </row>
    <row r="8" spans="1:9">
      <c r="A8" s="4" t="s">
        <v>393</v>
      </c>
      <c r="D8" s="6" t="n">
        <v>163693</v>
      </c>
      <c r="F8" s="6" t="n">
        <v>163693</v>
      </c>
      <c r="H8" s="6" t="n">
        <v>5474</v>
      </c>
      <c r="I8" s="6" t="n">
        <v>7728</v>
      </c>
    </row>
    <row r="9" spans="1:9">
      <c r="A9" s="4" t="s">
        <v>394</v>
      </c>
      <c r="C9" s="5" t="n">
        <v>256082</v>
      </c>
    </row>
    <row r="10" spans="1:9">
      <c r="A10" s="4" t="s">
        <v>351</v>
      </c>
    </row>
    <row r="11" spans="1:9">
      <c r="A11" s="4" t="s">
        <v>390</v>
      </c>
      <c r="B11" s="6" t="n">
        <v>150000</v>
      </c>
    </row>
    <row r="12" spans="1:9">
      <c r="A12" s="4" t="s">
        <v>395</v>
      </c>
      <c r="B12" s="6" t="n">
        <v>15500</v>
      </c>
    </row>
    <row r="13" spans="1:9">
      <c r="A13" s="4" t="s">
        <v>396</v>
      </c>
      <c r="B13" s="4" t="s">
        <v>397</v>
      </c>
    </row>
    <row r="14" spans="1:9">
      <c r="A14" s="4" t="s">
        <v>398</v>
      </c>
      <c r="B14" s="4" t="s">
        <v>399</v>
      </c>
    </row>
    <row r="15" spans="1:9">
      <c r="A15" s="4" t="s">
        <v>400</v>
      </c>
      <c r="B15" s="4" t="s">
        <v>401</v>
      </c>
    </row>
    <row r="16" spans="1:9">
      <c r="A16" s="4" t="s">
        <v>111</v>
      </c>
      <c r="B16" s="6" t="n">
        <v>150000</v>
      </c>
    </row>
    <row r="17" spans="1:9">
      <c r="A17" s="4" t="s">
        <v>402</v>
      </c>
      <c r="B17" s="6" t="n">
        <v>134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03</v>
      </c>
      <c r="B1" s="2" t="s">
        <v>1</v>
      </c>
      <c r="C1" s="2" t="s">
        <v>357</v>
      </c>
    </row>
    <row r="2" spans="1:3">
      <c r="B2" s="2" t="s">
        <v>2</v>
      </c>
      <c r="C2" s="2" t="s">
        <v>31</v>
      </c>
    </row>
    <row r="3" spans="1:3">
      <c r="A3" s="3" t="s">
        <v>404</v>
      </c>
    </row>
    <row r="4" spans="1:3">
      <c r="A4" s="4" t="s">
        <v>405</v>
      </c>
      <c r="B4" s="5" t="n">
        <v>416250</v>
      </c>
      <c r="C4" s="5" t="n">
        <v>12500</v>
      </c>
    </row>
    <row r="5" spans="1:3">
      <c r="A5" s="4" t="s">
        <v>406</v>
      </c>
      <c r="B5" s="5" t="n">
        <v>195000</v>
      </c>
      <c r="C5" s="5" t="n">
        <v>403750</v>
      </c>
    </row>
    <row r="6" spans="1:3">
      <c r="A6" s="4" t="s">
        <v>407</v>
      </c>
      <c r="B6" s="4" t="s">
        <v>38</v>
      </c>
      <c r="C6" s="4" t="s">
        <v>38</v>
      </c>
    </row>
    <row r="7" spans="1:3">
      <c r="A7" s="4" t="s">
        <v>408</v>
      </c>
      <c r="B7" s="4" t="s">
        <v>38</v>
      </c>
      <c r="C7" s="4" t="s">
        <v>38</v>
      </c>
    </row>
    <row r="8" spans="1:3">
      <c r="A8" s="4" t="s">
        <v>409</v>
      </c>
      <c r="B8" s="4" t="s">
        <v>38</v>
      </c>
      <c r="C8" s="4" t="s">
        <v>38</v>
      </c>
    </row>
    <row r="9" spans="1:3">
      <c r="A9" s="4" t="s">
        <v>410</v>
      </c>
      <c r="B9" s="5" t="n">
        <v>611250</v>
      </c>
      <c r="C9" s="5" t="n">
        <v>416250</v>
      </c>
    </row>
    <row r="10" spans="1:3">
      <c r="A10" s="3" t="s">
        <v>411</v>
      </c>
    </row>
    <row r="11" spans="1:3">
      <c r="A11" s="4" t="s">
        <v>412</v>
      </c>
      <c r="B11" s="8" t="n">
        <v>21.21</v>
      </c>
      <c r="C11" s="6" t="n">
        <v>10</v>
      </c>
    </row>
    <row r="12" spans="1:3">
      <c r="A12" s="4" t="s">
        <v>406</v>
      </c>
      <c r="B12" s="9" t="n">
        <v>2.05</v>
      </c>
      <c r="C12" s="9" t="n">
        <v>21.56</v>
      </c>
    </row>
    <row r="13" spans="1:3">
      <c r="A13" s="4" t="s">
        <v>407</v>
      </c>
      <c r="B13" s="4" t="s">
        <v>38</v>
      </c>
      <c r="C13" s="4" t="s">
        <v>38</v>
      </c>
    </row>
    <row r="14" spans="1:3">
      <c r="A14" s="4" t="s">
        <v>408</v>
      </c>
      <c r="B14" s="4" t="s">
        <v>38</v>
      </c>
      <c r="C14" s="4" t="s">
        <v>38</v>
      </c>
    </row>
    <row r="15" spans="1:3">
      <c r="A15" s="4" t="s">
        <v>409</v>
      </c>
      <c r="B15" s="4" t="s">
        <v>38</v>
      </c>
      <c r="C15" s="4" t="s">
        <v>38</v>
      </c>
    </row>
    <row r="16" spans="1:3">
      <c r="A16" s="4" t="s">
        <v>413</v>
      </c>
      <c r="B16" s="8" t="n">
        <v>15.1</v>
      </c>
      <c r="C16" s="8" t="n">
        <v>21.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414</v>
      </c>
      <c r="B1" s="2" t="s">
        <v>350</v>
      </c>
      <c r="C1" s="2" t="s">
        <v>415</v>
      </c>
      <c r="D1" s="2" t="s">
        <v>416</v>
      </c>
      <c r="E1" s="2" t="s">
        <v>2</v>
      </c>
      <c r="F1" s="2" t="s">
        <v>31</v>
      </c>
      <c r="G1" s="2" t="s">
        <v>272</v>
      </c>
    </row>
    <row r="2" spans="1:7">
      <c r="A2" s="4" t="s">
        <v>111</v>
      </c>
      <c r="E2" s="6" t="n">
        <v>150000</v>
      </c>
    </row>
    <row r="3" spans="1:7">
      <c r="A3" s="4" t="s">
        <v>308</v>
      </c>
    </row>
    <row r="4" spans="1:7">
      <c r="A4" s="4" t="s">
        <v>417</v>
      </c>
      <c r="E4" s="5" t="n">
        <v>611250</v>
      </c>
      <c r="F4" s="5" t="n">
        <v>416250</v>
      </c>
      <c r="G4" s="5" t="n">
        <v>12500</v>
      </c>
    </row>
    <row r="5" spans="1:7">
      <c r="A5" s="4" t="s">
        <v>418</v>
      </c>
      <c r="E5" s="6" t="n">
        <v>749981</v>
      </c>
    </row>
    <row r="6" spans="1:7">
      <c r="A6" s="4" t="s">
        <v>310</v>
      </c>
      <c r="E6" s="8" t="n">
        <v>2.8</v>
      </c>
    </row>
    <row r="7" spans="1:7">
      <c r="A7" s="4" t="s">
        <v>367</v>
      </c>
      <c r="E7" s="4" t="s">
        <v>312</v>
      </c>
    </row>
    <row r="8" spans="1:7">
      <c r="A8" s="4" t="s">
        <v>374</v>
      </c>
      <c r="E8" s="4" t="s">
        <v>316</v>
      </c>
    </row>
    <row r="9" spans="1:7">
      <c r="A9" s="4" t="s">
        <v>369</v>
      </c>
      <c r="E9" s="4" t="s">
        <v>314</v>
      </c>
    </row>
    <row r="10" spans="1:7">
      <c r="A10" s="4" t="s">
        <v>419</v>
      </c>
    </row>
    <row r="11" spans="1:7">
      <c r="A11" s="4" t="s">
        <v>420</v>
      </c>
      <c r="D11" s="5" t="n">
        <v>20000</v>
      </c>
    </row>
    <row r="12" spans="1:7">
      <c r="A12" s="4" t="s">
        <v>418</v>
      </c>
      <c r="D12" s="6" t="n">
        <v>19954</v>
      </c>
    </row>
    <row r="13" spans="1:7">
      <c r="A13" s="4" t="s">
        <v>310</v>
      </c>
      <c r="D13" s="8" t="n">
        <v>1.01</v>
      </c>
    </row>
    <row r="14" spans="1:7">
      <c r="A14" s="4" t="s">
        <v>319</v>
      </c>
      <c r="D14" s="6" t="n">
        <v>5</v>
      </c>
    </row>
    <row r="15" spans="1:7">
      <c r="A15" s="4" t="s">
        <v>367</v>
      </c>
      <c r="D15" s="4" t="s">
        <v>421</v>
      </c>
    </row>
    <row r="16" spans="1:7">
      <c r="A16" s="4" t="s">
        <v>374</v>
      </c>
      <c r="D16" s="4" t="s">
        <v>422</v>
      </c>
    </row>
    <row r="17" spans="1:7">
      <c r="A17" s="4" t="s">
        <v>369</v>
      </c>
      <c r="D17" s="4" t="s">
        <v>423</v>
      </c>
    </row>
    <row r="18" spans="1:7">
      <c r="A18" s="4" t="s">
        <v>424</v>
      </c>
    </row>
    <row r="19" spans="1:7">
      <c r="A19" s="4" t="s">
        <v>420</v>
      </c>
      <c r="B19" s="5" t="n">
        <v>150000</v>
      </c>
      <c r="C19" s="5" t="n">
        <v>5000</v>
      </c>
    </row>
    <row r="20" spans="1:7">
      <c r="A20" s="4" t="s">
        <v>425</v>
      </c>
      <c r="B20" s="6" t="n">
        <v>1</v>
      </c>
      <c r="C20" s="6" t="n">
        <v>10</v>
      </c>
    </row>
    <row r="21" spans="1:7">
      <c r="A21" s="4" t="s">
        <v>111</v>
      </c>
      <c r="B21" s="6" t="n">
        <v>74699</v>
      </c>
      <c r="C21" s="6" t="n">
        <v>36247</v>
      </c>
    </row>
    <row r="22" spans="1:7">
      <c r="A22" s="4" t="s">
        <v>310</v>
      </c>
      <c r="B22" s="8" t="n">
        <v>0.5</v>
      </c>
      <c r="C22" s="8" t="n">
        <v>7.25</v>
      </c>
    </row>
    <row r="23" spans="1:7">
      <c r="A23" s="4" t="s">
        <v>319</v>
      </c>
      <c r="B23" s="6" t="n">
        <v>1</v>
      </c>
      <c r="C23" s="6" t="n">
        <v>10</v>
      </c>
    </row>
    <row r="24" spans="1:7">
      <c r="A24" s="4" t="s">
        <v>367</v>
      </c>
      <c r="B24" s="4" t="s">
        <v>426</v>
      </c>
      <c r="C24" s="4" t="s">
        <v>426</v>
      </c>
    </row>
    <row r="25" spans="1:7">
      <c r="A25" s="4" t="s">
        <v>374</v>
      </c>
      <c r="B25" s="4" t="s">
        <v>427</v>
      </c>
      <c r="C25" s="4" t="s">
        <v>316</v>
      </c>
    </row>
    <row r="26" spans="1:7">
      <c r="A26" s="4" t="s">
        <v>369</v>
      </c>
      <c r="B26" s="4" t="s">
        <v>428</v>
      </c>
      <c r="C26" s="4" t="s">
        <v>4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7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s>
  <sheetData>
    <row r="1" spans="1:21">
      <c r="A1" s="1" t="s">
        <v>430</v>
      </c>
      <c r="B1" s="2" t="s">
        <v>431</v>
      </c>
      <c r="C1" s="2" t="s">
        <v>432</v>
      </c>
      <c r="D1" s="2" t="s">
        <v>433</v>
      </c>
      <c r="E1" s="2" t="s">
        <v>61</v>
      </c>
      <c r="F1" s="2" t="s">
        <v>416</v>
      </c>
      <c r="G1" s="2" t="s">
        <v>434</v>
      </c>
      <c r="H1" s="2" t="s">
        <v>63</v>
      </c>
      <c r="I1" s="2" t="s">
        <v>60</v>
      </c>
      <c r="J1" s="2" t="s">
        <v>2</v>
      </c>
      <c r="K1" s="2" t="s">
        <v>335</v>
      </c>
      <c r="L1" s="2" t="s">
        <v>435</v>
      </c>
      <c r="M1" s="2" t="s">
        <v>350</v>
      </c>
      <c r="N1" s="2" t="s">
        <v>436</v>
      </c>
      <c r="O1" s="2" t="s">
        <v>437</v>
      </c>
      <c r="P1" s="2" t="s">
        <v>438</v>
      </c>
      <c r="Q1" s="2" t="s">
        <v>31</v>
      </c>
      <c r="R1" s="2" t="s">
        <v>75</v>
      </c>
      <c r="S1" s="2" t="s">
        <v>439</v>
      </c>
      <c r="T1" s="2" t="s">
        <v>272</v>
      </c>
      <c r="U1" s="2" t="s">
        <v>62</v>
      </c>
    </row>
    <row r="2" spans="1:21">
      <c r="A2" s="4" t="s">
        <v>65</v>
      </c>
      <c r="J2" s="7" t="n">
        <v>0.001</v>
      </c>
      <c r="Q2" s="7" t="n">
        <v>0.001</v>
      </c>
    </row>
    <row r="3" spans="1:21">
      <c r="A3" s="4" t="s">
        <v>66</v>
      </c>
      <c r="J3" s="5" t="n">
        <v>500000000</v>
      </c>
      <c r="Q3" s="5" t="n">
        <v>500000000</v>
      </c>
    </row>
    <row r="4" spans="1:21">
      <c r="A4" s="4" t="s">
        <v>67</v>
      </c>
      <c r="I4" s="5" t="n">
        <v>1661</v>
      </c>
      <c r="J4" s="5" t="n">
        <v>13771032</v>
      </c>
      <c r="Q4" s="5" t="n">
        <v>13004740</v>
      </c>
    </row>
    <row r="5" spans="1:21">
      <c r="A5" s="4" t="s">
        <v>68</v>
      </c>
      <c r="J5" s="5" t="n">
        <v>13771032</v>
      </c>
      <c r="Q5" s="5" t="n">
        <v>13004740</v>
      </c>
    </row>
    <row r="6" spans="1:21">
      <c r="A6" s="4" t="s">
        <v>69</v>
      </c>
      <c r="J6" s="7" t="n">
        <v>0.001</v>
      </c>
      <c r="Q6" s="7" t="n">
        <v>0.001</v>
      </c>
    </row>
    <row r="7" spans="1:21">
      <c r="A7" s="4" t="s">
        <v>70</v>
      </c>
      <c r="J7" s="5" t="n">
        <v>10000000</v>
      </c>
      <c r="Q7" s="5" t="n">
        <v>10000000</v>
      </c>
    </row>
    <row r="8" spans="1:21">
      <c r="A8" s="4" t="s">
        <v>71</v>
      </c>
      <c r="J8" s="5" t="n">
        <v>236500</v>
      </c>
      <c r="Q8" s="5" t="n">
        <v>222500</v>
      </c>
    </row>
    <row r="9" spans="1:21">
      <c r="A9" s="4" t="s">
        <v>72</v>
      </c>
      <c r="J9" s="5" t="n">
        <v>236500</v>
      </c>
      <c r="Q9" s="5" t="n">
        <v>222500</v>
      </c>
    </row>
    <row r="10" spans="1:21">
      <c r="A10" s="4" t="s">
        <v>440</v>
      </c>
      <c r="B10" s="4" t="s">
        <v>441</v>
      </c>
    </row>
    <row r="11" spans="1:21">
      <c r="A11" s="4" t="s">
        <v>336</v>
      </c>
      <c r="J11" s="6" t="n">
        <v>-937625</v>
      </c>
      <c r="Q11" s="6" t="n">
        <v>1938090</v>
      </c>
      <c r="R11" s="6" t="n">
        <v>2716076</v>
      </c>
      <c r="T11" s="6" t="n">
        <v>-195869</v>
      </c>
    </row>
    <row r="12" spans="1:21">
      <c r="A12" s="4" t="s">
        <v>442</v>
      </c>
    </row>
    <row r="13" spans="1:21">
      <c r="A13" s="4" t="s">
        <v>443</v>
      </c>
      <c r="J13" s="5" t="n">
        <v>47130</v>
      </c>
    </row>
    <row r="14" spans="1:21">
      <c r="A14" s="4" t="s">
        <v>444</v>
      </c>
      <c r="J14" s="6" t="n">
        <v>128180</v>
      </c>
    </row>
    <row r="15" spans="1:21">
      <c r="A15" s="4" t="s">
        <v>445</v>
      </c>
    </row>
    <row r="16" spans="1:21">
      <c r="A16" s="4" t="s">
        <v>299</v>
      </c>
      <c r="G16" s="5" t="n">
        <v>9500</v>
      </c>
      <c r="J16" s="5" t="n">
        <v>99880</v>
      </c>
      <c r="M16" s="5" t="n">
        <v>99880</v>
      </c>
    </row>
    <row r="17" spans="1:21">
      <c r="A17" s="4" t="s">
        <v>446</v>
      </c>
      <c r="G17" s="6" t="n">
        <v>30000</v>
      </c>
      <c r="M17" s="6" t="n">
        <v>10747</v>
      </c>
    </row>
    <row r="18" spans="1:21">
      <c r="A18" s="4" t="s">
        <v>447</v>
      </c>
      <c r="G18" s="6" t="n">
        <v>3473</v>
      </c>
      <c r="M18" s="6" t="n">
        <v>1373</v>
      </c>
    </row>
    <row r="19" spans="1:21">
      <c r="A19" s="4" t="s">
        <v>448</v>
      </c>
    </row>
    <row r="20" spans="1:21">
      <c r="A20" s="4" t="s">
        <v>299</v>
      </c>
      <c r="G20" s="5" t="n">
        <v>19500</v>
      </c>
    </row>
    <row r="21" spans="1:21">
      <c r="A21" s="4" t="s">
        <v>449</v>
      </c>
      <c r="G21" s="4" t="s">
        <v>316</v>
      </c>
    </row>
    <row r="22" spans="1:21">
      <c r="A22" s="4" t="s">
        <v>425</v>
      </c>
      <c r="G22" s="8" t="n">
        <v>0.2</v>
      </c>
    </row>
    <row r="23" spans="1:21">
      <c r="A23" s="4" t="s">
        <v>58</v>
      </c>
    </row>
    <row r="24" spans="1:21">
      <c r="A24" s="4" t="s">
        <v>69</v>
      </c>
      <c r="E24" s="7" t="n">
        <v>0.001</v>
      </c>
      <c r="J24" s="7" t="n">
        <v>0.001</v>
      </c>
      <c r="Q24" s="7" t="n">
        <v>0.001</v>
      </c>
      <c r="U24" s="7" t="n">
        <v>0.001</v>
      </c>
    </row>
    <row r="25" spans="1:21">
      <c r="A25" s="4" t="s">
        <v>70</v>
      </c>
      <c r="E25" s="5" t="n">
        <v>165000</v>
      </c>
      <c r="J25" s="5" t="n">
        <v>16500</v>
      </c>
      <c r="Q25" s="5" t="n">
        <v>16500</v>
      </c>
      <c r="U25" s="5" t="n">
        <v>120000</v>
      </c>
    </row>
    <row r="26" spans="1:21">
      <c r="A26" s="4" t="s">
        <v>71</v>
      </c>
      <c r="J26" s="5" t="n">
        <v>16500</v>
      </c>
      <c r="Q26" s="5" t="n">
        <v>16500</v>
      </c>
    </row>
    <row r="27" spans="1:21">
      <c r="A27" s="4" t="s">
        <v>72</v>
      </c>
      <c r="J27" s="5" t="n">
        <v>16500</v>
      </c>
      <c r="Q27" s="5" t="n">
        <v>16500</v>
      </c>
    </row>
    <row r="28" spans="1:21">
      <c r="A28" s="4" t="s">
        <v>450</v>
      </c>
      <c r="E28" s="4" t="s">
        <v>451</v>
      </c>
    </row>
    <row r="29" spans="1:21">
      <c r="A29" s="4" t="s">
        <v>452</v>
      </c>
      <c r="E29" s="6" t="n">
        <v>1</v>
      </c>
    </row>
    <row r="30" spans="1:21">
      <c r="A30" s="4" t="s">
        <v>56</v>
      </c>
    </row>
    <row r="31" spans="1:21">
      <c r="A31" s="4" t="s">
        <v>69</v>
      </c>
      <c r="H31" s="7" t="n">
        <v>0.001</v>
      </c>
      <c r="J31" s="7" t="n">
        <v>0.001</v>
      </c>
      <c r="Q31" s="7" t="n">
        <v>0.001</v>
      </c>
    </row>
    <row r="32" spans="1:21">
      <c r="A32" s="4" t="s">
        <v>70</v>
      </c>
      <c r="H32" s="5" t="n">
        <v>3000000</v>
      </c>
      <c r="J32" s="5" t="n">
        <v>3000000</v>
      </c>
      <c r="Q32" s="5" t="n">
        <v>3000000</v>
      </c>
    </row>
    <row r="33" spans="1:21">
      <c r="A33" s="4" t="s">
        <v>71</v>
      </c>
      <c r="J33" s="5" t="n">
        <v>220000</v>
      </c>
      <c r="Q33" s="5" t="n">
        <v>206000</v>
      </c>
    </row>
    <row r="34" spans="1:21">
      <c r="A34" s="4" t="s">
        <v>72</v>
      </c>
      <c r="J34" s="5" t="n">
        <v>220000</v>
      </c>
      <c r="Q34" s="5" t="n">
        <v>206000</v>
      </c>
    </row>
    <row r="35" spans="1:21">
      <c r="A35" s="4" t="s">
        <v>450</v>
      </c>
      <c r="H35" s="4" t="s">
        <v>453</v>
      </c>
    </row>
    <row r="36" spans="1:21">
      <c r="A36" s="4" t="s">
        <v>454</v>
      </c>
      <c r="H36" s="4" t="s">
        <v>455</v>
      </c>
    </row>
    <row r="37" spans="1:21">
      <c r="A37" s="4" t="s">
        <v>424</v>
      </c>
    </row>
    <row r="38" spans="1:21">
      <c r="A38" s="4" t="s">
        <v>456</v>
      </c>
      <c r="J38" s="5" t="n">
        <v>80</v>
      </c>
    </row>
    <row r="39" spans="1:21">
      <c r="A39" s="4" t="s">
        <v>341</v>
      </c>
    </row>
    <row r="40" spans="1:21">
      <c r="A40" s="4" t="s">
        <v>71</v>
      </c>
      <c r="K40" s="5" t="n">
        <v>13000</v>
      </c>
    </row>
    <row r="41" spans="1:21">
      <c r="A41" s="4" t="s">
        <v>336</v>
      </c>
      <c r="K41" s="8" t="n">
        <v>13.55</v>
      </c>
    </row>
    <row r="42" spans="1:21">
      <c r="A42" s="4" t="s">
        <v>342</v>
      </c>
      <c r="K42" s="6" t="n">
        <v>1355</v>
      </c>
    </row>
    <row r="43" spans="1:21">
      <c r="A43" s="4" t="s">
        <v>457</v>
      </c>
      <c r="K43" s="6" t="n">
        <v>17615000</v>
      </c>
    </row>
    <row r="44" spans="1:21">
      <c r="A44" s="4" t="s">
        <v>419</v>
      </c>
    </row>
    <row r="45" spans="1:21">
      <c r="A45" s="4" t="s">
        <v>67</v>
      </c>
      <c r="J45" s="5" t="n">
        <v>16200</v>
      </c>
    </row>
    <row r="46" spans="1:21">
      <c r="A46" s="4" t="s">
        <v>443</v>
      </c>
      <c r="J46" s="5" t="n">
        <v>50</v>
      </c>
    </row>
    <row r="47" spans="1:21">
      <c r="A47" s="4" t="s">
        <v>299</v>
      </c>
      <c r="F47" s="5" t="n">
        <v>15000</v>
      </c>
      <c r="L47" s="5" t="n">
        <v>100000</v>
      </c>
      <c r="N47" s="5" t="n">
        <v>25000</v>
      </c>
      <c r="O47" s="5" t="n">
        <v>50000</v>
      </c>
      <c r="S47" s="5" t="n">
        <v>16250</v>
      </c>
    </row>
    <row r="48" spans="1:21">
      <c r="A48" s="4" t="s">
        <v>457</v>
      </c>
      <c r="L48" s="6" t="n">
        <v>70000</v>
      </c>
      <c r="N48" s="6" t="n">
        <v>26225</v>
      </c>
      <c r="O48" s="6" t="n">
        <v>35000</v>
      </c>
      <c r="S48" s="6" t="n">
        <v>48263</v>
      </c>
    </row>
    <row r="49" spans="1:21">
      <c r="A49" s="4" t="s">
        <v>458</v>
      </c>
    </row>
    <row r="50" spans="1:21">
      <c r="A50" s="4" t="s">
        <v>67</v>
      </c>
      <c r="J50" s="5" t="n">
        <v>12500</v>
      </c>
    </row>
    <row r="51" spans="1:21">
      <c r="A51" s="4" t="s">
        <v>443</v>
      </c>
      <c r="J51" s="5" t="n">
        <v>2500</v>
      </c>
    </row>
    <row r="52" spans="1:21">
      <c r="A52" s="4" t="s">
        <v>459</v>
      </c>
    </row>
    <row r="53" spans="1:21">
      <c r="A53" s="4" t="s">
        <v>299</v>
      </c>
      <c r="J53" s="5" t="n">
        <v>5000</v>
      </c>
    </row>
    <row r="54" spans="1:21">
      <c r="A54" s="4" t="s">
        <v>457</v>
      </c>
      <c r="J54" s="6" t="n">
        <v>17550</v>
      </c>
    </row>
    <row r="55" spans="1:21">
      <c r="A55" s="4" t="s">
        <v>460</v>
      </c>
    </row>
    <row r="56" spans="1:21">
      <c r="A56" s="4" t="s">
        <v>299</v>
      </c>
      <c r="F56" s="5" t="n">
        <v>20000</v>
      </c>
    </row>
    <row r="57" spans="1:21">
      <c r="A57" s="4" t="s">
        <v>461</v>
      </c>
      <c r="F57" s="6" t="n">
        <v>35089</v>
      </c>
    </row>
    <row r="58" spans="1:21">
      <c r="A58" s="4" t="s">
        <v>449</v>
      </c>
      <c r="F58" s="4" t="s">
        <v>422</v>
      </c>
    </row>
    <row r="59" spans="1:21">
      <c r="A59" s="4" t="s">
        <v>425</v>
      </c>
      <c r="F59" s="6" t="n">
        <v>5</v>
      </c>
    </row>
    <row r="60" spans="1:21">
      <c r="A60" s="4" t="s">
        <v>462</v>
      </c>
    </row>
    <row r="61" spans="1:21">
      <c r="A61" s="4" t="s">
        <v>299</v>
      </c>
      <c r="P61" s="5" t="n">
        <v>1000</v>
      </c>
    </row>
    <row r="62" spans="1:21">
      <c r="A62" s="4" t="s">
        <v>336</v>
      </c>
      <c r="P62" s="7" t="n">
        <v>3.148</v>
      </c>
    </row>
    <row r="63" spans="1:21">
      <c r="A63" s="4" t="s">
        <v>342</v>
      </c>
      <c r="P63" s="8" t="n">
        <v>314.8</v>
      </c>
    </row>
    <row r="64" spans="1:21">
      <c r="A64" s="4" t="s">
        <v>457</v>
      </c>
      <c r="P64" s="6" t="n">
        <v>314800</v>
      </c>
    </row>
    <row r="65" spans="1:21">
      <c r="A65" s="4" t="s">
        <v>463</v>
      </c>
    </row>
    <row r="66" spans="1:21">
      <c r="A66" s="4" t="s">
        <v>299</v>
      </c>
      <c r="C66" s="5" t="n">
        <v>10000</v>
      </c>
      <c r="D66" s="5" t="n">
        <v>6250</v>
      </c>
    </row>
    <row r="67" spans="1:21">
      <c r="A67" s="4" t="s">
        <v>464</v>
      </c>
      <c r="C67" s="6" t="n">
        <v>40000</v>
      </c>
      <c r="D67" s="6" t="n">
        <v>25000</v>
      </c>
    </row>
    <row r="68" spans="1:21">
      <c r="A68" s="4" t="s">
        <v>465</v>
      </c>
      <c r="C68" s="5" t="n">
        <v>25000</v>
      </c>
      <c r="D68" s="5" t="n">
        <v>6250</v>
      </c>
    </row>
    <row r="69" spans="1:21">
      <c r="A69" s="4" t="s">
        <v>449</v>
      </c>
      <c r="C69" s="4" t="s">
        <v>427</v>
      </c>
      <c r="D69" s="4" t="s">
        <v>316</v>
      </c>
    </row>
    <row r="70" spans="1:21">
      <c r="A70" s="4" t="s">
        <v>425</v>
      </c>
      <c r="C70" s="6" t="n">
        <v>2</v>
      </c>
      <c r="D70" s="6" t="n">
        <v>2</v>
      </c>
    </row>
    <row r="71" spans="1:21">
      <c r="A71" s="4" t="s">
        <v>466</v>
      </c>
    </row>
    <row r="72" spans="1:21">
      <c r="A72" s="4" t="s">
        <v>299</v>
      </c>
      <c r="F72" s="5" t="n">
        <v>12500</v>
      </c>
    </row>
    <row r="73" spans="1:21">
      <c r="A73" s="4" t="s">
        <v>467</v>
      </c>
    </row>
    <row r="74" spans="1:21">
      <c r="A74" s="4" t="s">
        <v>67</v>
      </c>
      <c r="J74" s="5" t="n">
        <v>12500</v>
      </c>
    </row>
    <row r="75" spans="1:21">
      <c r="A75" s="4" t="s">
        <v>468</v>
      </c>
    </row>
    <row r="76" spans="1:21">
      <c r="A76" s="4" t="s">
        <v>299</v>
      </c>
      <c r="F76" s="5" t="n">
        <v>20000</v>
      </c>
    </row>
    <row r="77" spans="1:21">
      <c r="A77" s="4" t="s">
        <v>461</v>
      </c>
      <c r="F77" s="6" t="n">
        <v>32567</v>
      </c>
    </row>
    <row r="78" spans="1:21">
      <c r="A78" s="4" t="s">
        <v>449</v>
      </c>
      <c r="F78" s="4" t="s">
        <v>422</v>
      </c>
    </row>
    <row r="79" spans="1:21">
      <c r="A79" s="4" t="s">
        <v>425</v>
      </c>
      <c r="F79" s="6"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69</v>
      </c>
      <c r="B1" s="2" t="s">
        <v>1</v>
      </c>
    </row>
    <row r="2" spans="1:2">
      <c r="B2" s="2" t="s">
        <v>470</v>
      </c>
    </row>
    <row r="3" spans="1:2">
      <c r="A3" s="3" t="s">
        <v>471</v>
      </c>
    </row>
    <row r="4" spans="1:2">
      <c r="A4" s="4" t="s">
        <v>472</v>
      </c>
      <c r="B4" s="4" t="s">
        <v>473</v>
      </c>
    </row>
    <row r="5" spans="1:2">
      <c r="A5" s="4" t="s">
        <v>474</v>
      </c>
      <c r="B5" s="6" t="n">
        <v>3300</v>
      </c>
    </row>
    <row r="6" spans="1:2">
      <c r="A6" s="4" t="s">
        <v>475</v>
      </c>
      <c r="B6"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3"/>
    <col customWidth="1" max="6" min="6" width="80"/>
    <col customWidth="1" max="7" min="7" width="14"/>
    <col customWidth="1" max="8" min="8" width="14"/>
    <col customWidth="1" max="9" min="9" width="14"/>
  </cols>
  <sheetData>
    <row r="1" spans="1:9">
      <c r="A1" s="1" t="s">
        <v>477</v>
      </c>
      <c r="B1" s="2" t="s">
        <v>478</v>
      </c>
      <c r="C1" s="2" t="s">
        <v>479</v>
      </c>
      <c r="D1" s="2" t="s">
        <v>350</v>
      </c>
      <c r="E1" s="2" t="s">
        <v>480</v>
      </c>
      <c r="F1" s="2" t="s">
        <v>2</v>
      </c>
      <c r="G1" s="2" t="s">
        <v>60</v>
      </c>
      <c r="H1" s="2" t="s">
        <v>389</v>
      </c>
      <c r="I1" s="2" t="s">
        <v>31</v>
      </c>
    </row>
    <row r="2" spans="1:9">
      <c r="A2" s="4" t="s">
        <v>67</v>
      </c>
      <c r="F2" s="5" t="n">
        <v>13771032</v>
      </c>
      <c r="G2" s="5" t="n">
        <v>1661</v>
      </c>
      <c r="I2" s="5" t="n">
        <v>13004740</v>
      </c>
    </row>
    <row r="3" spans="1:9">
      <c r="A3" s="4" t="s">
        <v>481</v>
      </c>
      <c r="H3" s="6" t="n">
        <v>150000</v>
      </c>
    </row>
    <row r="4" spans="1:9">
      <c r="A4" s="4" t="s">
        <v>390</v>
      </c>
      <c r="F4" s="6" t="n">
        <v>138864</v>
      </c>
      <c r="I4" s="6" t="n">
        <v>100000</v>
      </c>
    </row>
    <row r="5" spans="1:9">
      <c r="A5" s="4" t="s">
        <v>351</v>
      </c>
    </row>
    <row r="6" spans="1:9">
      <c r="A6" s="4" t="s">
        <v>390</v>
      </c>
      <c r="D6" s="6" t="n">
        <v>150000</v>
      </c>
    </row>
    <row r="7" spans="1:9">
      <c r="A7" s="4" t="s">
        <v>396</v>
      </c>
      <c r="D7" s="4" t="s">
        <v>397</v>
      </c>
    </row>
    <row r="8" spans="1:9">
      <c r="A8" s="4" t="s">
        <v>398</v>
      </c>
      <c r="D8" s="4" t="s">
        <v>399</v>
      </c>
    </row>
    <row r="9" spans="1:9">
      <c r="A9" s="4" t="s">
        <v>400</v>
      </c>
      <c r="D9" s="4" t="s">
        <v>401</v>
      </c>
    </row>
    <row r="10" spans="1:9">
      <c r="A10" s="4" t="s">
        <v>482</v>
      </c>
    </row>
    <row r="11" spans="1:9">
      <c r="A11" s="4" t="s">
        <v>483</v>
      </c>
      <c r="C11" s="6" t="n">
        <v>48200</v>
      </c>
    </row>
    <row r="12" spans="1:9">
      <c r="A12" s="4" t="s">
        <v>484</v>
      </c>
    </row>
    <row r="13" spans="1:9">
      <c r="A13" s="4" t="s">
        <v>485</v>
      </c>
      <c r="B13" s="6" t="n">
        <v>30000</v>
      </c>
    </row>
    <row r="14" spans="1:9">
      <c r="A14" s="4" t="s">
        <v>481</v>
      </c>
      <c r="B14" s="5" t="n">
        <v>35000</v>
      </c>
      <c r="E14" s="6" t="n">
        <v>68932</v>
      </c>
    </row>
    <row r="15" spans="1:9">
      <c r="A15" s="4" t="s">
        <v>486</v>
      </c>
      <c r="B15" s="6" t="n">
        <v>16384</v>
      </c>
      <c r="E15" s="6" t="n">
        <v>17042</v>
      </c>
    </row>
    <row r="16" spans="1:9">
      <c r="A16" s="4" t="s">
        <v>487</v>
      </c>
      <c r="B16" s="5" t="n">
        <v>26596</v>
      </c>
      <c r="E16" s="5" t="n">
        <v>18499</v>
      </c>
    </row>
    <row r="17" spans="1:9">
      <c r="A17" s="4" t="s">
        <v>488</v>
      </c>
    </row>
    <row r="18" spans="1:9">
      <c r="A18" s="4" t="s">
        <v>390</v>
      </c>
      <c r="F18" s="6" t="n">
        <v>200000</v>
      </c>
    </row>
    <row r="19" spans="1:9">
      <c r="A19" s="4" t="s">
        <v>396</v>
      </c>
      <c r="F19" s="4" t="s">
        <v>397</v>
      </c>
    </row>
    <row r="20" spans="1:9">
      <c r="A20" s="4" t="s">
        <v>398</v>
      </c>
      <c r="F20" s="4" t="s">
        <v>489</v>
      </c>
    </row>
    <row r="21" spans="1:9">
      <c r="A21" s="4" t="s">
        <v>400</v>
      </c>
      <c r="F21" s="4" t="s">
        <v>490</v>
      </c>
    </row>
    <row r="22" spans="1:9">
      <c r="A22" s="4" t="s">
        <v>491</v>
      </c>
    </row>
    <row r="23" spans="1:9">
      <c r="A23" s="4" t="s">
        <v>67</v>
      </c>
      <c r="C23" s="5"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18"/>
    <col customWidth="1" max="3" min="3" width="18"/>
    <col customWidth="1" max="4" min="4" width="13"/>
    <col customWidth="1" max="5" min="5" width="27"/>
    <col customWidth="1" max="6" min="6" width="14"/>
    <col customWidth="1" max="7" min="7" width="20"/>
    <col customWidth="1" max="8" min="8" width="13"/>
  </cols>
  <sheetData>
    <row r="1" spans="1:8">
      <c r="A1" s="1" t="s">
        <v>97</v>
      </c>
      <c r="B1" s="2" t="s">
        <v>98</v>
      </c>
      <c r="C1" s="2" t="s">
        <v>99</v>
      </c>
      <c r="D1" s="2" t="s">
        <v>100</v>
      </c>
      <c r="E1" s="2" t="s">
        <v>101</v>
      </c>
      <c r="F1" s="2" t="s">
        <v>102</v>
      </c>
      <c r="G1" s="2" t="s">
        <v>103</v>
      </c>
      <c r="H1" s="2" t="s">
        <v>104</v>
      </c>
    </row>
    <row r="2" spans="1:8">
      <c r="A2" s="4" t="s">
        <v>105</v>
      </c>
      <c r="B2" s="5" t="n">
        <v>200000</v>
      </c>
      <c r="C2" s="5" t="n">
        <v>16500</v>
      </c>
      <c r="D2" s="5" t="n">
        <v>11878990</v>
      </c>
    </row>
    <row r="3" spans="1:8">
      <c r="A3" s="4" t="s">
        <v>106</v>
      </c>
      <c r="B3" s="6" t="n">
        <v>200</v>
      </c>
      <c r="C3" s="6" t="n">
        <v>17</v>
      </c>
      <c r="D3" s="6" t="n">
        <v>11879</v>
      </c>
      <c r="E3" s="6" t="n">
        <v>3046707</v>
      </c>
      <c r="F3" s="4" t="s">
        <v>38</v>
      </c>
      <c r="G3" s="6" t="n">
        <v>-3254672</v>
      </c>
      <c r="H3" s="6" t="n">
        <v>-195869</v>
      </c>
    </row>
    <row r="4" spans="1:8">
      <c r="A4" s="4" t="s">
        <v>107</v>
      </c>
      <c r="B4" s="4" t="s">
        <v>38</v>
      </c>
      <c r="C4" s="4" t="s">
        <v>38</v>
      </c>
      <c r="D4" s="5" t="n">
        <v>25750</v>
      </c>
    </row>
    <row r="5" spans="1:8">
      <c r="A5" s="4" t="s">
        <v>108</v>
      </c>
      <c r="D5" s="6" t="n">
        <v>26</v>
      </c>
      <c r="E5" s="6" t="n">
        <v>149137</v>
      </c>
      <c r="F5" s="6" t="n">
        <v>48263</v>
      </c>
      <c r="G5" s="4" t="s">
        <v>38</v>
      </c>
      <c r="H5" s="6" t="n">
        <v>197426</v>
      </c>
    </row>
    <row r="6" spans="1:8">
      <c r="A6" s="4" t="s">
        <v>109</v>
      </c>
      <c r="F6" s="5" t="n">
        <v>65000</v>
      </c>
      <c r="G6" s="4" t="s">
        <v>38</v>
      </c>
      <c r="H6" s="5" t="n">
        <v>65000</v>
      </c>
    </row>
    <row r="7" spans="1:8">
      <c r="A7" s="4" t="s">
        <v>110</v>
      </c>
      <c r="E7" s="5" t="n">
        <v>2121</v>
      </c>
      <c r="F7" s="4" t="s">
        <v>38</v>
      </c>
      <c r="G7" s="4" t="s">
        <v>38</v>
      </c>
      <c r="H7" s="5" t="n">
        <v>2121</v>
      </c>
    </row>
    <row r="8" spans="1:8">
      <c r="A8" s="4" t="s">
        <v>111</v>
      </c>
      <c r="B8" s="4" t="s">
        <v>38</v>
      </c>
      <c r="C8" s="4" t="s">
        <v>38</v>
      </c>
      <c r="D8" s="4" t="s">
        <v>38</v>
      </c>
      <c r="E8" s="5" t="n">
        <v>7590</v>
      </c>
      <c r="F8" s="4" t="s">
        <v>38</v>
      </c>
      <c r="G8" s="4" t="s">
        <v>38</v>
      </c>
      <c r="H8" s="5" t="n">
        <v>7590</v>
      </c>
    </row>
    <row r="9" spans="1:8">
      <c r="A9" s="4" t="s">
        <v>112</v>
      </c>
      <c r="E9" s="5" t="n">
        <v>106275</v>
      </c>
      <c r="F9" s="5" t="n">
        <v>59432</v>
      </c>
      <c r="G9" s="4" t="s">
        <v>38</v>
      </c>
      <c r="H9" s="5" t="n">
        <v>165707</v>
      </c>
    </row>
    <row r="10" spans="1:8">
      <c r="A10" s="4" t="s">
        <v>113</v>
      </c>
      <c r="D10" s="5" t="n">
        <v>250000</v>
      </c>
    </row>
    <row r="11" spans="1:8">
      <c r="A11" s="4" t="s">
        <v>114</v>
      </c>
      <c r="D11" s="6" t="n">
        <v>250</v>
      </c>
      <c r="E11" s="6" t="n">
        <v>1563750</v>
      </c>
      <c r="F11" s="4" t="s">
        <v>38</v>
      </c>
      <c r="G11" s="4" t="s">
        <v>38</v>
      </c>
      <c r="H11" s="5" t="n">
        <v>1564000</v>
      </c>
    </row>
    <row r="12" spans="1:8">
      <c r="A12" s="4" t="s">
        <v>115</v>
      </c>
      <c r="D12" s="5" t="n">
        <v>250000</v>
      </c>
      <c r="E12" s="4" t="s">
        <v>38</v>
      </c>
    </row>
    <row r="13" spans="1:8">
      <c r="A13" s="4" t="s">
        <v>116</v>
      </c>
      <c r="D13" s="6" t="n">
        <v>250</v>
      </c>
      <c r="E13" s="6" t="n">
        <v>1563750</v>
      </c>
      <c r="F13" s="4" t="s">
        <v>38</v>
      </c>
      <c r="G13" s="4" t="s">
        <v>38</v>
      </c>
      <c r="H13" s="5" t="n">
        <v>1564000</v>
      </c>
    </row>
    <row r="14" spans="1:8">
      <c r="A14" s="4" t="s">
        <v>117</v>
      </c>
      <c r="G14" s="6" t="n">
        <v>-653899</v>
      </c>
      <c r="H14" s="6" t="n">
        <v>-653899</v>
      </c>
    </row>
    <row r="15" spans="1:8">
      <c r="A15" s="4" t="s">
        <v>118</v>
      </c>
      <c r="B15" s="5" t="n">
        <v>200000</v>
      </c>
      <c r="C15" s="5" t="n">
        <v>16500</v>
      </c>
      <c r="D15" s="5" t="n">
        <v>12404740</v>
      </c>
    </row>
    <row r="16" spans="1:8">
      <c r="A16" s="4" t="s">
        <v>119</v>
      </c>
      <c r="B16" s="6" t="n">
        <v>200</v>
      </c>
      <c r="C16" s="6" t="n">
        <v>17</v>
      </c>
      <c r="D16" s="6" t="n">
        <v>12405</v>
      </c>
      <c r="E16" s="6" t="n">
        <v>6439330</v>
      </c>
      <c r="F16" s="6" t="n">
        <v>172695</v>
      </c>
      <c r="G16" s="6" t="n">
        <v>-3908571</v>
      </c>
      <c r="H16" s="6" t="n">
        <v>2716076</v>
      </c>
    </row>
    <row r="17" spans="1:8">
      <c r="A17" s="4" t="s">
        <v>120</v>
      </c>
      <c r="B17" s="5" t="n">
        <v>206000</v>
      </c>
      <c r="C17" s="5" t="n">
        <v>16500</v>
      </c>
      <c r="D17" s="5" t="n">
        <v>13004740</v>
      </c>
    </row>
    <row r="18" spans="1:8">
      <c r="A18" s="4" t="s">
        <v>121</v>
      </c>
      <c r="B18" s="6" t="n">
        <v>206</v>
      </c>
      <c r="C18" s="6" t="n">
        <v>17</v>
      </c>
      <c r="D18" s="6" t="n">
        <v>13005</v>
      </c>
      <c r="E18" s="6" t="n">
        <v>11128689</v>
      </c>
      <c r="F18" s="6" t="n">
        <v>190245</v>
      </c>
      <c r="G18" s="6" t="n">
        <v>-9394072</v>
      </c>
      <c r="H18" s="6" t="n">
        <v>1938090</v>
      </c>
    </row>
    <row r="19" spans="1:8">
      <c r="A19" s="4" t="s">
        <v>110</v>
      </c>
      <c r="E19" s="6" t="n">
        <v>1803</v>
      </c>
      <c r="H19" s="6" t="n">
        <v>1803</v>
      </c>
    </row>
    <row r="20" spans="1:8">
      <c r="A20" s="4" t="s">
        <v>111</v>
      </c>
      <c r="B20" s="4" t="s">
        <v>38</v>
      </c>
      <c r="C20" s="4" t="s">
        <v>38</v>
      </c>
      <c r="D20" s="4" t="s">
        <v>38</v>
      </c>
      <c r="E20" s="4" t="s">
        <v>38</v>
      </c>
      <c r="F20" s="4" t="s">
        <v>38</v>
      </c>
      <c r="G20" s="4" t="s">
        <v>38</v>
      </c>
      <c r="H20" s="4" t="s">
        <v>38</v>
      </c>
    </row>
    <row r="21" spans="1:8">
      <c r="A21" s="4" t="s">
        <v>122</v>
      </c>
      <c r="B21" s="5" t="n">
        <v>14000</v>
      </c>
      <c r="D21" s="5" t="n">
        <v>356200</v>
      </c>
    </row>
    <row r="22" spans="1:8">
      <c r="A22" s="4" t="s">
        <v>123</v>
      </c>
      <c r="B22" s="6" t="n">
        <v>14</v>
      </c>
      <c r="C22" s="4" t="s">
        <v>38</v>
      </c>
      <c r="D22" s="6" t="n">
        <v>356</v>
      </c>
      <c r="E22" s="5" t="n">
        <v>19129900</v>
      </c>
      <c r="F22" s="5" t="n">
        <v>-37065</v>
      </c>
      <c r="G22" s="4" t="s">
        <v>38</v>
      </c>
      <c r="H22" s="5" t="n">
        <v>19093205</v>
      </c>
    </row>
    <row r="23" spans="1:8">
      <c r="A23" s="4" t="s">
        <v>124</v>
      </c>
      <c r="D23" s="5" t="n">
        <v>6250</v>
      </c>
    </row>
    <row r="24" spans="1:8">
      <c r="A24" s="4" t="s">
        <v>125</v>
      </c>
      <c r="D24" s="6" t="n">
        <v>6</v>
      </c>
      <c r="E24" s="5" t="n">
        <v>24994</v>
      </c>
      <c r="F24" s="5" t="n">
        <v>-25000</v>
      </c>
      <c r="G24" s="4" t="s">
        <v>38</v>
      </c>
      <c r="H24" s="4" t="s">
        <v>38</v>
      </c>
    </row>
    <row r="25" spans="1:8">
      <c r="A25" s="4" t="s">
        <v>126</v>
      </c>
      <c r="D25" s="5" t="n">
        <v>304042</v>
      </c>
    </row>
    <row r="26" spans="1:8">
      <c r="A26" s="4" t="s">
        <v>127</v>
      </c>
      <c r="D26" s="6" t="n">
        <v>304</v>
      </c>
      <c r="E26" s="5" t="n">
        <v>4092719</v>
      </c>
      <c r="F26" s="4" t="s">
        <v>38</v>
      </c>
      <c r="G26" s="4" t="s">
        <v>38</v>
      </c>
      <c r="H26" s="5" t="n">
        <v>4093023</v>
      </c>
    </row>
    <row r="27" spans="1:8">
      <c r="A27" s="4" t="s">
        <v>128</v>
      </c>
      <c r="D27" s="5" t="n">
        <v>99800</v>
      </c>
    </row>
    <row r="28" spans="1:8">
      <c r="A28" s="4" t="s">
        <v>112</v>
      </c>
      <c r="D28" s="6" t="n">
        <v>100</v>
      </c>
      <c r="E28" s="6" t="n">
        <v>49520</v>
      </c>
      <c r="F28" s="4" t="s">
        <v>38</v>
      </c>
      <c r="G28" s="4" t="s">
        <v>38</v>
      </c>
      <c r="H28" s="5" t="n">
        <v>49620</v>
      </c>
    </row>
    <row r="29" spans="1:8">
      <c r="A29" s="4" t="s">
        <v>117</v>
      </c>
      <c r="G29" s="6" t="n">
        <v>-26113366</v>
      </c>
      <c r="H29" s="6" t="n">
        <v>-26113366</v>
      </c>
    </row>
    <row r="30" spans="1:8">
      <c r="A30" s="4" t="s">
        <v>129</v>
      </c>
      <c r="B30" s="5" t="n">
        <v>220000</v>
      </c>
      <c r="C30" s="5" t="n">
        <v>16500</v>
      </c>
      <c r="D30" s="5" t="n">
        <v>13771032</v>
      </c>
    </row>
    <row r="31" spans="1:8">
      <c r="A31" s="4" t="s">
        <v>130</v>
      </c>
      <c r="B31" s="6" t="n">
        <v>220</v>
      </c>
      <c r="C31" s="6" t="n">
        <v>17</v>
      </c>
      <c r="D31" s="6" t="n">
        <v>13771</v>
      </c>
      <c r="E31" s="6" t="n">
        <v>34427625</v>
      </c>
      <c r="F31" s="6" t="n">
        <v>128180</v>
      </c>
      <c r="G31" s="6" t="n">
        <v>-35507438</v>
      </c>
      <c r="H31" s="6" t="n">
        <v>-937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75</v>
      </c>
    </row>
    <row r="3" spans="1:3">
      <c r="A3" s="3" t="s">
        <v>132</v>
      </c>
    </row>
    <row r="4" spans="1:3">
      <c r="A4" s="4" t="s">
        <v>117</v>
      </c>
      <c r="B4" s="6" t="n">
        <v>-26113366</v>
      </c>
      <c r="C4" s="6" t="n">
        <v>-653899</v>
      </c>
    </row>
    <row r="5" spans="1:3">
      <c r="A5" s="3" t="s">
        <v>133</v>
      </c>
    </row>
    <row r="6" spans="1:3">
      <c r="A6" s="4" t="s">
        <v>134</v>
      </c>
      <c r="B6" s="5" t="n">
        <v>4051115</v>
      </c>
      <c r="C6" s="5" t="n">
        <v>-39274</v>
      </c>
    </row>
    <row r="7" spans="1:3">
      <c r="A7" s="4" t="s">
        <v>91</v>
      </c>
      <c r="B7" s="5" t="n">
        <v>2429981</v>
      </c>
      <c r="C7" s="4" t="s">
        <v>38</v>
      </c>
    </row>
    <row r="8" spans="1:3">
      <c r="A8" s="4" t="s">
        <v>135</v>
      </c>
      <c r="B8" s="4" t="s">
        <v>38</v>
      </c>
      <c r="C8" s="5" t="n">
        <v>5610</v>
      </c>
    </row>
    <row r="9" spans="1:3">
      <c r="A9" s="4" t="s">
        <v>136</v>
      </c>
      <c r="B9" s="5" t="n">
        <v>154932</v>
      </c>
      <c r="C9" s="5" t="n">
        <v>69185</v>
      </c>
    </row>
    <row r="10" spans="1:3">
      <c r="A10" s="4" t="s">
        <v>137</v>
      </c>
      <c r="B10" s="5" t="n">
        <v>30907</v>
      </c>
      <c r="C10" s="4" t="s">
        <v>38</v>
      </c>
    </row>
    <row r="11" spans="1:3">
      <c r="A11" s="4" t="s">
        <v>138</v>
      </c>
      <c r="B11" s="5" t="n">
        <v>19093205</v>
      </c>
      <c r="C11" s="5" t="n">
        <v>242119</v>
      </c>
    </row>
    <row r="12" spans="1:3">
      <c r="A12" s="4" t="s">
        <v>85</v>
      </c>
      <c r="B12" s="5" t="n">
        <v>19116</v>
      </c>
      <c r="C12" s="5" t="n">
        <v>19012</v>
      </c>
    </row>
    <row r="13" spans="1:3">
      <c r="A13" s="4" t="s">
        <v>110</v>
      </c>
      <c r="B13" s="5" t="n">
        <v>1803</v>
      </c>
      <c r="C13" s="5" t="n">
        <v>2121</v>
      </c>
    </row>
    <row r="14" spans="1:3">
      <c r="A14" s="4" t="s">
        <v>139</v>
      </c>
      <c r="B14" s="5" t="n">
        <v>37500</v>
      </c>
      <c r="C14" s="5" t="n">
        <v>132234</v>
      </c>
    </row>
    <row r="15" spans="1:3">
      <c r="A15" s="3" t="s">
        <v>140</v>
      </c>
    </row>
    <row r="16" spans="1:3">
      <c r="A16" s="4" t="s">
        <v>141</v>
      </c>
      <c r="B16" s="4" t="s">
        <v>38</v>
      </c>
      <c r="C16" s="5" t="n">
        <v>3208</v>
      </c>
    </row>
    <row r="17" spans="1:3">
      <c r="A17" s="4" t="s">
        <v>142</v>
      </c>
      <c r="B17" s="4" t="s">
        <v>38</v>
      </c>
      <c r="C17" s="4" t="s">
        <v>38</v>
      </c>
    </row>
    <row r="18" spans="1:3">
      <c r="A18" s="4" t="s">
        <v>143</v>
      </c>
      <c r="B18" s="5" t="n">
        <v>26378</v>
      </c>
      <c r="C18" s="5" t="n">
        <v>24678</v>
      </c>
    </row>
    <row r="19" spans="1:3">
      <c r="A19" s="4" t="s">
        <v>144</v>
      </c>
      <c r="B19" s="5" t="n">
        <v>155965</v>
      </c>
      <c r="C19" s="5" t="n">
        <v>44884</v>
      </c>
    </row>
    <row r="20" spans="1:3">
      <c r="A20" s="4" t="s">
        <v>145</v>
      </c>
      <c r="B20" s="5" t="n">
        <v>-112464</v>
      </c>
      <c r="C20" s="5" t="n">
        <v>-150122</v>
      </c>
    </row>
    <row r="21" spans="1:3">
      <c r="A21" s="3" t="s">
        <v>146</v>
      </c>
    </row>
    <row r="22" spans="1:3">
      <c r="A22" s="4" t="s">
        <v>147</v>
      </c>
      <c r="B22" s="5" t="n">
        <v>-1195</v>
      </c>
      <c r="C22" s="5" t="n">
        <v>-532</v>
      </c>
    </row>
    <row r="23" spans="1:3">
      <c r="A23" s="4" t="s">
        <v>148</v>
      </c>
      <c r="B23" s="5" t="n">
        <v>-1195</v>
      </c>
      <c r="C23" s="5" t="n">
        <v>-532</v>
      </c>
    </row>
    <row r="24" spans="1:3">
      <c r="A24" s="3" t="s">
        <v>149</v>
      </c>
    </row>
    <row r="25" spans="1:3">
      <c r="A25" s="4" t="s">
        <v>150</v>
      </c>
      <c r="B25" s="5" t="n">
        <v>89504</v>
      </c>
      <c r="C25" s="5" t="n">
        <v>142344</v>
      </c>
    </row>
    <row r="26" spans="1:3">
      <c r="A26" s="4" t="s">
        <v>151</v>
      </c>
      <c r="B26" s="5" t="n">
        <v>-106717</v>
      </c>
      <c r="C26" s="5" t="n">
        <v>-72840</v>
      </c>
    </row>
    <row r="27" spans="1:3">
      <c r="A27" s="4" t="s">
        <v>152</v>
      </c>
      <c r="B27" s="5" t="n">
        <v>177500</v>
      </c>
      <c r="C27" s="4" t="s">
        <v>38</v>
      </c>
    </row>
    <row r="28" spans="1:3">
      <c r="A28" s="4" t="s">
        <v>153</v>
      </c>
      <c r="B28" s="4" t="s">
        <v>38</v>
      </c>
      <c r="C28" s="5" t="n">
        <v>65000</v>
      </c>
    </row>
    <row r="29" spans="1:3">
      <c r="A29" s="4" t="s">
        <v>154</v>
      </c>
      <c r="B29" s="4" t="s">
        <v>38</v>
      </c>
      <c r="C29" s="5" t="n">
        <v>30000</v>
      </c>
    </row>
    <row r="30" spans="1:3">
      <c r="A30" s="4" t="s">
        <v>155</v>
      </c>
      <c r="B30" s="5" t="n">
        <v>-17253</v>
      </c>
      <c r="C30" s="5" t="n">
        <v>-11800</v>
      </c>
    </row>
    <row r="31" spans="1:3">
      <c r="A31" s="4" t="s">
        <v>156</v>
      </c>
      <c r="B31" s="5" t="n">
        <v>143034</v>
      </c>
      <c r="C31" s="5" t="n">
        <v>152704</v>
      </c>
    </row>
    <row r="32" spans="1:3">
      <c r="A32" s="4" t="s">
        <v>157</v>
      </c>
      <c r="B32" s="5" t="n">
        <v>29375</v>
      </c>
      <c r="C32" s="5" t="n">
        <v>2050</v>
      </c>
    </row>
    <row r="33" spans="1:3">
      <c r="A33" s="4" t="s">
        <v>158</v>
      </c>
      <c r="B33" s="5" t="n">
        <v>2969</v>
      </c>
      <c r="C33" s="5" t="n">
        <v>187</v>
      </c>
    </row>
    <row r="34" spans="1:3">
      <c r="A34" s="4" t="s">
        <v>159</v>
      </c>
      <c r="B34" s="5" t="n">
        <v>32344</v>
      </c>
      <c r="C34" s="5" t="n">
        <v>2237</v>
      </c>
    </row>
    <row r="35" spans="1:3">
      <c r="A35" s="3" t="s">
        <v>160</v>
      </c>
    </row>
    <row r="36" spans="1:3">
      <c r="A36" s="4" t="s">
        <v>161</v>
      </c>
      <c r="B36" s="4" t="s">
        <v>38</v>
      </c>
      <c r="C36" s="4" t="s">
        <v>38</v>
      </c>
    </row>
    <row r="37" spans="1:3">
      <c r="A37" s="4" t="s">
        <v>162</v>
      </c>
      <c r="B37" s="4" t="s">
        <v>38</v>
      </c>
      <c r="C37"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36"/>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7:20:28Z</dcterms:created>
  <dcterms:modified xmlns:dcterms="http://purl.org/dc/terms/" xmlns:xsi="http://www.w3.org/2001/XMLSchema-instance" xsi:type="dcterms:W3CDTF">2019-06-14T17:20:28Z</dcterms:modified>
</cp:coreProperties>
</file>